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BALANCE5" sheetId="5" r:id="rId5"/>
    <s:sheet name="CONDENSED CONSOLIDATED STATEME6" sheetId="6" r:id="rId6"/>
    <s:sheet name="CONDENSED STATEMENTS OF SHAREHO" sheetId="7" r:id="rId7"/>
    <s:sheet name="Basis of Presentation" sheetId="8" r:id="rId8"/>
    <s:sheet name="Significant Accounting Policies" sheetId="9" r:id="rId9"/>
    <s:sheet name="Loss Per Common Share" sheetId="10" r:id="rId10"/>
    <s:sheet name="Acquisitions" sheetId="11" r:id="rId11"/>
    <s:sheet name="Accruals and Other Liabilities" sheetId="12" r:id="rId12"/>
    <s:sheet name="Discontinued Operations" sheetId="13" r:id="rId13"/>
    <s:sheet name="Debt" sheetId="14" r:id="rId14"/>
    <s:sheet name="Fair Value Measurements" sheetId="15" r:id="rId15"/>
    <s:sheet name="Other Income (Expense)" sheetId="16" r:id="rId16"/>
    <s:sheet name="Segment Information" sheetId="17" r:id="rId17"/>
    <s:sheet name="Commitments, Contingencies and " sheetId="18" r:id="rId18"/>
    <s:sheet name="New Accounting Pronouncements" sheetId="19" r:id="rId19"/>
    <s:sheet name="Subsequent Events (Notes)" sheetId="20" r:id="rId20"/>
    <s:sheet name="Significant Accounting Polici21" sheetId="21" r:id="rId21"/>
    <s:sheet name="Significant Accounting Polici22" sheetId="22" r:id="rId22"/>
    <s:sheet name="Loss Per Common Share (Tables)" sheetId="23" r:id="rId23"/>
    <s:sheet name="Acquisitions (Tables)" sheetId="24" r:id="rId24"/>
    <s:sheet name="Accruals and Other Liabilities " sheetId="25" r:id="rId25"/>
    <s:sheet name="Discontinued Operations (Tables" sheetId="26" r:id="rId26"/>
    <s:sheet name="Debt (Tables)" sheetId="27" r:id="rId27"/>
    <s:sheet name="Fair Value Measurements (Tables" sheetId="28" r:id="rId28"/>
    <s:sheet name="Other Income (Expense) (Tables)" sheetId="29" r:id="rId29"/>
    <s:sheet name="Segment Information (Tables)" sheetId="30" r:id="rId30"/>
    <s:sheet name="Significant Accounting Polici31" sheetId="31" r:id="rId31"/>
    <s:sheet name="Significant Accounting Polici32" sheetId="32" r:id="rId32"/>
    <s:sheet name="Loss Per Common Share (Details)" sheetId="33" r:id="rId33"/>
    <s:sheet name="Loss Per Common Share (Details " sheetId="34" r:id="rId34"/>
    <s:sheet name="Acquisitions (Details)" sheetId="35" r:id="rId35"/>
    <s:sheet name="Acquisitions (Details Textual)" sheetId="36" r:id="rId36"/>
    <s:sheet name="Accruals and Other Liabilitie37" sheetId="37" r:id="rId37"/>
    <s:sheet name="Accruals and Other Liabilitie38" sheetId="38" r:id="rId38"/>
    <s:sheet name="Discontinued Operations (Detail" sheetId="39" r:id="rId39"/>
    <s:sheet name="Debt (Details)" sheetId="40" r:id="rId40"/>
    <s:sheet name="Debt (Details Textual)" sheetId="41" r:id="rId41"/>
    <s:sheet name="Fair Value Measurements (Detail" sheetId="42" r:id="rId42"/>
    <s:sheet name="Fair Value Measurements (Deta43" sheetId="43" r:id="rId43"/>
    <s:sheet name="Fair Value Measurements (Deta44" sheetId="44" r:id="rId44"/>
    <s:sheet name="Other Income (Expense) (Details" sheetId="45" r:id="rId45"/>
    <s:sheet name="Segment Information (Details)" sheetId="46" r:id="rId46"/>
    <s:sheet name="Segment Information (Details 1)" sheetId="47" r:id="rId47"/>
    <s:sheet name="Segment Information Additional " sheetId="48" r:id="rId48"/>
    <s:sheet name="Commitments, Contingencies an49" sheetId="49" r:id="rId49"/>
    <s:sheet name="Subsequent Events (Details)" sheetId="50" r:id="rId50"/>
    <s:sheet name="Uncategorized Items - mdca-2015" sheetId="51" r:id="rId51"/>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31, 2015</t>
  </si>
  <si>
    <t>Document Information [Line Items]</t>
  </si>
  <si>
    <t>Entity Registrant Name</t>
  </si>
  <si>
    <t>MDC PARTNERS INC</t>
  </si>
  <si>
    <t>Entity Central Index Key</t>
  </si>
  <si>
    <t>Current Fiscal Year End Date</t>
  </si>
  <si>
    <t>--12-31</t>
  </si>
  <si>
    <t>Entity Filer Category</t>
  </si>
  <si>
    <t>Large Accelerated Filer</t>
  </si>
  <si>
    <t>Trading Symbol</t>
  </si>
  <si>
    <t>MDCA</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NDENSED CONSOLIDATED STATEMENTS OF OPERATIONS - USD ($) $ in Thousands</t>
  </si>
  <si>
    <t>3 Months Ended</t>
  </si>
  <si>
    <t>Jun. 30, 2014</t>
  </si>
  <si>
    <t>Revenue:</t>
  </si>
  <si>
    <t>Services</t>
  </si>
  <si>
    <t>Operating Expenses:</t>
  </si>
  <si>
    <t>Cost of services sold</t>
  </si>
  <si>
    <t>Office and general expenses</t>
  </si>
  <si>
    <t>Depreciation and amortization</t>
  </si>
  <si>
    <t>Costs and Expenses, Total</t>
  </si>
  <si>
    <t>Operating profit</t>
  </si>
  <si>
    <t>Other Income (Expense):</t>
  </si>
  <si>
    <t>Other, net</t>
  </si>
  <si>
    <t>Interest expense and finance charges</t>
  </si>
  <si>
    <t>Interest income</t>
  </si>
  <si>
    <t>Nonoperating Income (Expense), Total</t>
  </si>
  <si>
    <t>Income from continuing operations before income taxes and equity in non-consolidated affiliates</t>
  </si>
  <si>
    <t>Income tax expense</t>
  </si>
  <si>
    <t>Income from continuing operations before equity in non-consolidated affiliates</t>
  </si>
  <si>
    <t>Equity in earnings of non-consolidated affiliates</t>
  </si>
  <si>
    <t>Income from continuing operations</t>
  </si>
  <si>
    <t>Income (loss) from discontinued operations attributable to MDC Partners Inc., net of taxes</t>
  </si>
  <si>
    <t>Net income</t>
  </si>
  <si>
    <t>Net income attributable to the noncontrolling interests</t>
  </si>
  <si>
    <t>Net income (loss) attributable to MDC Partners Inc.</t>
  </si>
  <si>
    <t>Basic</t>
  </si>
  <si>
    <t>Loss from continuing operations attributable to MDC Partners Inc. common shareholders (usd per share)</t>
  </si>
  <si>
    <t>Discontinued operations attributable to MDC Partners Inc. common shareholders (usd per share)</t>
  </si>
  <si>
    <t>Net loss attributable to MDC Partners Inc. common shareholders (usd per share)</t>
  </si>
  <si>
    <t>Earnings Per Share, Diluted</t>
  </si>
  <si>
    <t>Weighted Average Number of Common Shares Outstanding:</t>
  </si>
  <si>
    <t>Basic (USD per share)</t>
  </si>
  <si>
    <t>Diluted (USD per share)</t>
  </si>
  <si>
    <t>Share-based Compensation [Abstract]</t>
  </si>
  <si>
    <t>Income (Loss) from Discontinued Operations and Disposal of Discontinued Operations, Net of Tax, Per Diluted Share</t>
  </si>
  <si>
    <t>Total</t>
  </si>
  <si>
    <t>CONSOLIDATED STATEMENTS OF COMPREHENSIVE INCOME (LOSS) - USD ($) $ in Thousands</t>
  </si>
  <si>
    <t>Comprehensive Income</t>
  </si>
  <si>
    <t>Other comprehensive income (loss), net of applicable tax:</t>
  </si>
  <si>
    <t>Foreign currency translation adjustment</t>
  </si>
  <si>
    <t>Other comprehensive income (loss)</t>
  </si>
  <si>
    <t>Other Comprehensive Income (Loss), Net of Tax</t>
  </si>
  <si>
    <t>Comprehensive loss attributable to noncontrolling interest</t>
  </si>
  <si>
    <t>Comprehensive income attributable to MDC Partners Inc.</t>
  </si>
  <si>
    <t>CONDENSED CONSOLIDATED BALANCE SHEETS - USD ($) $ in Thousands</t>
  </si>
  <si>
    <t>Dec. 31, 2014</t>
  </si>
  <si>
    <t>Current Assets:</t>
  </si>
  <si>
    <t>Cash and cash equivalents</t>
  </si>
  <si>
    <t>Cash held in trust</t>
  </si>
  <si>
    <t>Accounts receivable, less allowance for doubtful accounts of $1,246 and $1,409</t>
  </si>
  <si>
    <t>Expenditures billable to clients</t>
  </si>
  <si>
    <t>Other current assets</t>
  </si>
  <si>
    <t>Total Current Assets</t>
  </si>
  <si>
    <t>Fixed assets, at cost, less accumulated depreciation of $102,027 and $95,083</t>
  </si>
  <si>
    <t>Investment in non-consolidated affiliates</t>
  </si>
  <si>
    <t>Goodwill</t>
  </si>
  <si>
    <t>Other intangibles assets, net</t>
  </si>
  <si>
    <t>Deferred tax asset</t>
  </si>
  <si>
    <t>Other assets</t>
  </si>
  <si>
    <t>Total Assets</t>
  </si>
  <si>
    <t>Current Liabilities:</t>
  </si>
  <si>
    <t>Accounts payable</t>
  </si>
  <si>
    <t>Trust Liability, Current</t>
  </si>
  <si>
    <t>Accruals and other liabilities</t>
  </si>
  <si>
    <t>Advance billings</t>
  </si>
  <si>
    <t>Current portion of long-term debt</t>
  </si>
  <si>
    <t>Current portion of deferred acquisition consideration</t>
  </si>
  <si>
    <t>Total Current Liabilities</t>
  </si>
  <si>
    <t>Long-term debt, less current portion</t>
  </si>
  <si>
    <t>Long-term portion of deferred acquisition consideration</t>
  </si>
  <si>
    <t>Other liabilities</t>
  </si>
  <si>
    <t>Deferred tax liabilities</t>
  </si>
  <si>
    <t>Total Liabilities</t>
  </si>
  <si>
    <t>Redeemable Noncontrolling Interests (Note 2)</t>
  </si>
  <si>
    <t>Commitments, contingencies and guarantees (Note 11)</t>
  </si>
  <si>
    <t>Shareholders’ Deficit:</t>
  </si>
  <si>
    <t>Charges in excess of capital</t>
  </si>
  <si>
    <t>Accumulated deficit</t>
  </si>
  <si>
    <t>Total Shareholders' Deficit</t>
  </si>
  <si>
    <t>Total Liabilities, Redeemable Noncontrolling Interests and Shareholders’ Deficit</t>
  </si>
  <si>
    <t>Class A Shares, no par value, unlimited authorized, 49,864,772 and 49,680,109 shares issued and outstanding in 2015 and 2014</t>
  </si>
  <si>
    <t>Class B Shares, no par value, unlimited authorized, 3,755 shares issued and outstanding in 2015 and 2014, each convertible into one Class A share</t>
  </si>
  <si>
    <t>AOCI Including Portion Attributable to Noncontrolling Interest [Member]</t>
  </si>
  <si>
    <t>Accumulated other comprehensive loss</t>
  </si>
  <si>
    <t>Parent [Member]</t>
  </si>
  <si>
    <t>Stockholders' Equity Attributable to Parent</t>
  </si>
  <si>
    <t>Noncontrolling Interest [Member]</t>
  </si>
  <si>
    <t>Noncontrolling Interests</t>
  </si>
  <si>
    <t>CONDENSED CONSOLIDATED BALANCE SHEETS (Parenthetical) - USD ($) $ in Thousands</t>
  </si>
  <si>
    <t>Mar. 31, 2015</t>
  </si>
  <si>
    <t>Accounts receivable, allowance for doubtful accounts (in dollars)</t>
  </si>
  <si>
    <t>Accumulated depreciation (in dollars)</t>
  </si>
  <si>
    <t>Preferred stock, shares issued</t>
  </si>
  <si>
    <t>Shares to be issued, shares</t>
  </si>
  <si>
    <t>Common stock, shares issued</t>
  </si>
  <si>
    <t>Common stock, shares outstanding</t>
  </si>
  <si>
    <t>CONDENSED CONSOLIDATED STATEMENTS OF CASH FLOWS - USD ($) $ in Thousands</t>
  </si>
  <si>
    <t>Statement of Cash Flows [Abstract]</t>
  </si>
  <si>
    <t>Payments of Financing Costs</t>
  </si>
  <si>
    <t>Cash flows from operating activities:</t>
  </si>
  <si>
    <t>Loss from discontinued operations attributable to MDC Partners Inc., net of taxes</t>
  </si>
  <si>
    <t>Stock-based compensation</t>
  </si>
  <si>
    <t>Adjustments to reconcile net income from continuing operations to cash provided by operating activities:</t>
  </si>
  <si>
    <t>Depreciation</t>
  </si>
  <si>
    <t>Amortization of intangibles</t>
  </si>
  <si>
    <t>Amortization of deferred finance charges and debt discount</t>
  </si>
  <si>
    <t>Adjustment to deferred acquisition consideration</t>
  </si>
  <si>
    <t>Deferred income tax</t>
  </si>
  <si>
    <t>Earnings of non-consolidated affiliates</t>
  </si>
  <si>
    <t>Other non-current assets and liabilities</t>
  </si>
  <si>
    <t>Foreign exchange</t>
  </si>
  <si>
    <t>Changes in working capital:</t>
  </si>
  <si>
    <t>Accounts receivable</t>
  </si>
  <si>
    <t>Prepaid expenses and other current assets</t>
  </si>
  <si>
    <t>Accounts payable, accruals and other liabilities</t>
  </si>
  <si>
    <t>Cash flows provided by continuing operating activities</t>
  </si>
  <si>
    <t>Discontinued operations</t>
  </si>
  <si>
    <t>Net cash provided by operating activities</t>
  </si>
  <si>
    <t>Cash flows used in investing activities:</t>
  </si>
  <si>
    <t>Capital expenditures</t>
  </si>
  <si>
    <t>Deposits To Acquire Property Plant and Equipment</t>
  </si>
  <si>
    <t>Acquisitions, net of cash acquired</t>
  </si>
  <si>
    <t>Proceeds from sale of assets</t>
  </si>
  <si>
    <t>Other investments</t>
  </si>
  <si>
    <t>Profit distributions from non-consolidated affiliates</t>
  </si>
  <si>
    <t>Cash flows used in continuing investing activities</t>
  </si>
  <si>
    <t>Net cash used in investing activities</t>
  </si>
  <si>
    <t>Cash flows used in financing activities:</t>
  </si>
  <si>
    <t>Acquisition related payments</t>
  </si>
  <si>
    <t>Repayment of long-term debt</t>
  </si>
  <si>
    <t>Purchase of shares</t>
  </si>
  <si>
    <t>Distributions to noncontrolling interests</t>
  </si>
  <si>
    <t>Cash overdrafts</t>
  </si>
  <si>
    <t>Payment of dividends</t>
  </si>
  <si>
    <t>Proceeds from (Payments for) Other Financing Activities</t>
  </si>
  <si>
    <t>Cash flows used in continuing financing activitie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s:</t>
  </si>
  <si>
    <t>Cash income taxes paid</t>
  </si>
  <si>
    <t>Cash interest paid</t>
  </si>
  <si>
    <t>Change in assets held-in-trust</t>
  </si>
  <si>
    <t>Non-cash transactions:</t>
  </si>
  <si>
    <t>Capital leases</t>
  </si>
  <si>
    <t>Dividends payable</t>
  </si>
  <si>
    <t>Proceeds from Issuance of Senior Long-term Debt</t>
  </si>
  <si>
    <t>CONDENSED STATEMENTS OF SHAREHOLDERS' DEFICIT - 6 months ended Jun. 30, 2015 - USD ($) $ in Thousands</t>
  </si>
  <si>
    <t>Common StockCommon Class A</t>
  </si>
  <si>
    <t>Common StockCommon Class B</t>
  </si>
  <si>
    <t>Additional Paid-in Capital</t>
  </si>
  <si>
    <t>Charges in Excess of Capital</t>
  </si>
  <si>
    <t>Accumulated Deficit</t>
  </si>
  <si>
    <t>Accumulated Other Comprehensive Income (Loss)</t>
  </si>
  <si>
    <t>Balance at Dec. 31, 2014</t>
  </si>
  <si>
    <t>Balance (in shares) at Dec. 31, 2014</t>
  </si>
  <si>
    <t>Increase (Decrease) in Stockholders' Equity [Roll Forward]</t>
  </si>
  <si>
    <t>Net loss attributable to MDC Partners</t>
  </si>
  <si>
    <t>Other Comprehensive income (loss)</t>
  </si>
  <si>
    <t>Issuance of restricted stock</t>
  </si>
  <si>
    <t>Issuance of restricted stock (in shares)</t>
  </si>
  <si>
    <t>Shares acquired and cancelled</t>
  </si>
  <si>
    <t>Shares acquired and cancelled (in shares)</t>
  </si>
  <si>
    <t>Changes in redemption value of redeemable noncontrolling interests</t>
  </si>
  <si>
    <t>Changes in noncontrolling interests and redeemable noncontrolling interest from step-up transactions</t>
  </si>
  <si>
    <t>Dividends paid and to be paid</t>
  </si>
  <si>
    <t>Transfer to charges in excess of capital</t>
  </si>
  <si>
    <t>Balance at Jun. 30, 2015</t>
  </si>
  <si>
    <t>Balance (in shares) at Jun. 30, 2015</t>
  </si>
  <si>
    <t>Basis of Presentation</t>
  </si>
  <si>
    <t>Organization, Consolidation and Presentation of Financial Statements [Abstract]</t>
  </si>
  <si>
    <t>Basis of Presentation MDC Partners Inc. (the “Company” or "MDC") has prepared the unaudited condensed consolidated interim financial statements included herein pursuant to the rules and regulations of the United States Securities and Exchange Commission (the “SEC”). Certain information and footnote disclosures normally included in annual financial statements prepared in accordance with generally accepted accounting principles (“GAAP”) of the United States of America (“US GAAP”) have been condensed or omitted pursuant to these rules. The accompanying financial statements reflect all adjustments, consisting of normally recurring accruals, which in the opinion of management are necessary for a fair presentation, in all material respects, of the information contained therein. Results of operations for interim periods are not necessarily indicative of annual results. These statements should be read in conjunction with the consolidated financial statements and related notes included in the Annual Report on Form 10-K for the year ended December 31, 2014 .</t>
  </si>
  <si>
    <t>Significant Accounting Policies</t>
  </si>
  <si>
    <t>Accounting Policies [Abstract]</t>
  </si>
  <si>
    <t>Significant Accounting Policies The Company’s significant accounting policies are summarized as follows: 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and deferred tax assets and the reported amounts of revenue and expenses during the reporting period. The estimates are evaluated on an ongoing basis and are based on historical experience, current conditions and various other assumptions believed to be reasonable under the circumstances. Actual results could differ from these estimates. Fair Value. The Company applies the fair value measurement guidance of Codification Topic 820, Fair Value Measurements and Disclosur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quoted market prices are used to determine the fair value of our financial instruments and classify such items in Level 1. In some cases, quoted market prices are used for similar instruments in active markets and classify such items in Level 2. 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June 30, 2015 and December 31, 2014 . No clients accounted for 10% of the Company’s revenue for the three and six months ended June 30, 2015 or for the three and six months ended June 30, 2014 . 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Cash in Trust. An MDC subsidiary holds restricted cash in trust accounts related to funds received on behalf of clients. Such amounts are held in escrow under depositary service agreements and distributed at the direction of the clients. The funds are presented as a corresponding liability on the balance sheet. 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 Expenditures Billable to Clients . Expenditures billable to clients consist principally of outside vendors costs incurred on behalf of clients when providing advertising, marketing and corporate communications services to clients that have not been invoiced. Such amounts are invoiced to clients at various times over the course of the production process. Fixed Assets . Fixed assets are stated at cost, net of accumulated depreciation. Computers, furniture and fixtures are depreciated on a straight-line basis over periods of 3 to 7 years. Leasehold improvements are depreciated on a straight-line basis over the lesser of the term of the related lease or the estimated useful life of the asset. Repairs and maintenance costs are expensed as incurred. Equity Method Investments. The equity method is used to account for investments in entities in which the Company has an ownership interest of less than 50% and has significant influence, or joint control by contractual arrangement with all parties having an equity interest, over the operating and financial policies of the affiliate or has an ownership interest greater than 50% however the substantive participating rights of the noncontrolling interest shareholders preclude the Company from exercising unilateral control over the operating and financial policies of the affiliate. The Company’s investments accounted for using the equity method includes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 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June 30, 2015 and December 31, 2014 was $11,865 and $10,196 , respectively. These investments are periodically evaluated to determine if there have been any other than temporary declines below book value. A variety of factors are considered when determining if a decline in fair value below book value is other than temporary, including, among others, the financial condition and prospects of the investee, as well as the Company’s investment intent. In addition, the Company's partner agencies may receive minority equity interests from start-up companies in lieu of fees. Business Combina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Consistent with the acquisition strategy and past practice of acquiring a majority ownership position, most acquisitions completed after 2010 included an initial payment at the time of closing and provide for future additional contingent purchase price payments. Contingent payments for these transactions, as well as for certain acquisitions completed in prior years, are derived using the performance of the acquired entity and are based on predetermined formulas. Contingent purchase price obligations for acquisitions completed prior to January 1, 2009 are accrued when the contingency is resolved and payment is certain. Contingent purchase price obligations related to acquisitions completed subsequent to December 31, 2008 are recorded as liabilities at estimated value and are remeasured at each reporting period, and changes in estimated value are recorded in results of operations. For the three months ended June 30, 2015 and 2014 , $12,741 of income and $4,071 of expense was recognized in operations related to changes in estimated value, respectively. For the six months ended June 30, 2015 and 2014 , $10,493 of income and $12,093 of expense, respectively, related to changes in estimated value was recorded in results of operations. In addition, certain acquisitions also include put/call obligations for additional equity ownership interests. The estimated value of these interests is recorded as Redeemable Noncontrolling Interests. As of January 1, 2009, the Company expenses acquisition related costs in accordance with the Accounting Standard’s Codification’s guidance on acquisition accounting. For the three months ended June 30, 2015 and 2014 , $842 and $984 of acquisition related costs have been charged to operations, respectively. For the six months ended June 30, 2015 and 2014 , $1,716 and $2,055 , respectively, of acquisition related costs were charged to operations. For each of the Company's acquisitions, we undertake a detailed review to identify other intangible assets and a valuation is performed for all such identified assets. We use several market participant measurements to determin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 Redeemable Noncontrolling Interest . The minority interest shareholders of certain subsidiaries have the right to put their ownership interests under certain circumstances pursuant to a contractual arrangement and the Company has similar call options under the same contractual terms. The amount of consideration under the put and call rights is not a fixed amount, but rather is dependent upon various valuation formulas and on future events, such as the average earnings of the relevant subsidiary through the date of exercise, the growth rate of the earnings of the relevant subsidiary through the date of exercise, etc., as described in Note 11. The Company has recorded the value of put options held by noncontrolling interests as mezzanine equity at their current estimated redemption amounts. The Company accrues changes in the redemption amounts over the period from the date of issuance to the earliest redemption date of the put options. The Company accounts for the put options with a charge to income attributable to noncontrolling interests to reflect the excess, if any, of the estimated exercise price over the estimated fair value of the noncontrolling interest shares at the date of the option being exercised. For the three and six months ended June 30, 2015 and 2014 , there were no charges to income attributable to noncontrolling interests. Changes in the estimated redemption amounts of the put options are adjusted at each reporting period with a corresponding adjustment to equity. These adjustments will not impact the calculation of earnings (loss) per share. The following table presents changes in Redeemable Noncontrolling Interests: Six Months Ended June 30, 2015 Year Ended December 31, 2014 Beginning Balance $ 194,951 $ 148,534 Redemptions (68,323 ) (4,820 ) Granted (1) 7,703 13,327 Changes in redemption value 14,650 38,850 Currency Translation Adjustments (580 ) (940 ) Ending Balance $ 148,401 $ 194,951 (1) Grants in 2015 consisted of transfers from Noncontrolling Interests related to step-up transactions and new acquisitions. Variable Interest Entity . Effective March 28, 2012, the Company invested in Doner Partners LLC (“Doner”), and has determined that this entity is a variable interest entity (“VIE”) and is consolidated for all periods subsequent to the date of investment. The Company acquired a 30% voting interest and convertible preferred interests that allow the Company to increase ordinary voting ownership to 70% at the Company’s option. Doner is a full service integrated creative agency that is included as part of our portfolio in the Strategic Marketing Services Segment. The Company’s Credit Agreement (see Note 7) is guaranteed and secured by all of Doner’s assets. The Company has determined that it is the primary beneficiary because the Company receives a disproportionate share of profits and losses as compared to the Company’s ownership percentage. Total assets and total liabilities of Doner included in the Company’s consolidated balance sheet at June 30, 2015 were $148,205 and $112,971 , respectively, and at December 31, 2014 were $223,305 and $192,340 , respectively. Guarantees . Guarantees issued or modified by the Company to third parties after January 1, 2003 are generally recognized, at the inception or modification of a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1). Revenue Recognition. The Company’s revenue recognition policies are as required by the Revenue Recognition topics of the Financial Accounting Standards Board (the "FASB") Accounting Standards Codification, and accordingly, revenue is generally recognized as services are provided or upon delivery of the products when ownership and risk of loss has transferred to the customer, the selling price is fixed or determinable and collection of the resulting receivable is reasonably assured. The Company follows the Revenue Arrangements with Multiple Deliverables topic of the FASB Accounting Standards Codification issued. This topic addresses certain aspects of the accounting by a vendor for arrangements under which it will perform multiple revenue-generating activities and how to determine whether an arrangement involving multiple deliverables contains more than one unit of accounting. The Company also follows the Reporting Revenue Gross as a Principal versus Net as an Agent topic that summarizes the EITF’s views on when revenue should be recorded at the gross amount billed because it has earned revenue from the sale of goods or services, or the net amount retained because it has earned a fee or commission. The Company also follows the Income Statement Characterization of Reimbursements Received for Out-of-Pocket Expenses Incurred topic, for reimbursements received for out-of-pocket expenses, which summarizes the EITF’s views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A small portion of the Company’s contractual arrangements with customers includes performance incentive provisions, which allows the Company to earn additional revenues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 Cost of Services Sold . Costs of services sold do not include depreciation charges for fixed assets. Interest Expense . Interest expense primarily consists of the cost of borrowing on the 6.75% Notes and the Credit Agreement. The Company uses the effective interest method to amortize the deferred financing costs and original issue premium on the 6.75% Notes. The Company also uses the straight-line method to amortize the deferred financing costs on the Credit Agreement. For the three and six months ended June 30, 2015 and 2014, interest expense included $377 and $930 , respectively, and $493 and $862 , respectively, relating to present value adjustments for fixed deferred acquisition consideration payments. Income Taxes. The Company’s US operating units are generally structured as limited liability companies, which are treated as partnerships for tax purposes. The Company is only taxed on its share of profits, while noncontrolling holders are responsible for taxes on their share of the profits. The Company currently has a fully reserved valuation allowance for its US net operating losses. During the six months ended June 30, 2015 and 2014 , the Company's effective tax rate was substantially lower than the statutory rate due primarily to the utilization of previously fully reserved net operating losses and noncontrolling interest charges and losses in certain tax jurisdictions where a valuation allowance was deemed necessary, offset by non-deductible stock based compensation. Stock-Based Compensation. Under the fair value method, compensation cost is measured at fair value at the date of grant and is expensed over the service period, that is the award’s vesting period.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to operating income (expense) over the service period, that is the vesting period of the award. Changes in the Company’s payment obligation prior to the settlement date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that is the vesting period of the award. It is the Company’s policy for issuing shares upon the exercise of an equity incentive award to verify the amount of shares to be issued, as well as the amount of proceeds to be collected (if any) and delivery of new shares to the exercising party. 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 The Company treats benefits paid by shareholders or equity members to employees as a stock based compensation charge with a corresponding credit to additional paid-in-capital. From time to time, certain acquisitions and step up acquisitions include an element of compensation related payments. The Company accounts for those payments as stock-based compensation. During the six months ended June 30, 2015 , the Company issued 71,155 restricted stock units (“RSUs”) to its employees and directors. The RSUs have an aggregate grant date fair value of $1,571 and generally vest on the third anniversary date. A total of 717,717 Class A shares of restricted stock, granted to employees as equity incentive awards but not yet vested, has been excluded in the Company’s calculation of Class A shares outstanding as of June 30, 2015 . Income (loss) per Common Share . Basic income (loss) per share is based upon the weighted average number of common shares outstanding during each period, including the “Share capital to be issued” as reflected in Shareholders’ Equity on the balance sheet. Diluted income (loss) per share is based on the above, plus, if dilutive, common share equivalents, which include outstanding options, warrants, stock appreciation rights, restricted stock units and convertible notes. Foreign Currency Translation . The Company’s financial statements were prepared in accordance with the requirements of the Foreign Currency Translation topic of the FASB Accounting Standards Codification. The functional currency of the Company is the Canadian dollar and it has decided to use US Dollars as its reporting currency for consolidated reporting purposes. All of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 Gains and losses arising from the Company’s foreign currency transactions are reflected in net earnings. Unrealized gains or losses arising on the translation of certain intercompany foreign currency transactions that are of a long-term nature (that is settlement is not planned or anticipated in the future) are included as cumulative translation adjustments in accumulated other comprehensive income.</t>
  </si>
  <si>
    <t>Loss Per Common Share</t>
  </si>
  <si>
    <t>Earnings Per Share [Abstract]</t>
  </si>
  <si>
    <t xml:space="preserve"> Per Common Share The following table sets forth the computation of basic and diluted income per common share from continuing operations. Three Months Ended Six Months Ended 2015 2014 2015 2014 Numerator Numerator for basic income per common share - income from continuing operations $ 31,072 $ 19,555 $ 7,655 $ 12,342 Net income attributable to the non-controlling interests (2,841 ) (1,749 ) (5,221 ) (3,111 ) Net income from continuing operations attributable to MDC Partners Inc. common shareholders 28,231 17,806 2,434 9,231 Effect of dilutive securities — — — — Numerator for diluted income per common share - income attributable to MDC Partners Inc. common shareholders from continuing operations $ 28,231 $ 17,806 $ 2,434 $ 9,231 Denominator Denominator for basic income per common share - weighted average common shares 49,859,300 49,546,062 49,807,419 49,442,770 Effect of dilutive securities 540,636 649,259 557,700 663,775 Denominator for diluted income per common share - adjusted weighted shares and assumed conversions 50,399,936 50,195,321 50,365,119 50,106,545 Basic income per common share from continuing operations $ 0.57 $ 0.36 $ 0.05 $ 0.19 Diluted income per common share from continuing operations $ 0.56 $ 0.35 $ 0.05 $ 0.18 During the three and six months ended June 30, 2015 , options and other rights to purchase 918,074 shares of common stock, which includes 805,574 shares of non-vested restricted stock and restricted stock units, were outstanding and were included in the computation of diluted income per common share. During the three and six months ended June 30, 2014 , options and other rights to purchase 1,118,055 shares of common stock, which includes 1,005,555 shares of non-vested restricted stock, were outstanding and were included in the computation of diluted income per common share.</t>
  </si>
  <si>
    <t>Acquisitions</t>
  </si>
  <si>
    <t>Business Combinations [Abstract]</t>
  </si>
  <si>
    <t>Acquisitions MDC’s strategy includes acquiring ownership stakes in well-managed businesses with strong reputations in the industry. The Company’s model of “Perpetual Partnership” often involves acquiring a majority interest rather than a 100% interest and leaving management owners with a significant financial interest in the performance of the acquired entity for a minimum period of time, typically not less than five years. The Company’s acquisition model in this scenario typically provides for (1) an initial payment at the time of closing, (2) additional contingent purchase price payments based on the future performance of the acquired entity (an “earn-out”), and (3) an option by the Company to purchase (and in some instances a requirement to so purchase) the remaining interest of the acquired entity under a predetermined formula. Earn-outs: These contingent purchase price obligations are generally payable within a five year period following the acquisition date and are based on the achievement of specific thresholds of future earnings, and, in certain cases, the growth rate of the earnings. Contingent purchase price payments are recorded as deferred acquisition consideration on the balance sheet at the discounted acquisition date estimated value and adjusted quarterly through operating income or net interest expense, depending on the nature of the arrangement. See Note 8 for additional information on deferred acquisition consideration. Options to purchase: When acquiring less than 100% ownership, we may enter into agreements that either give the Company an option to purchase, or may require us to purchase, the incremental ownership interests under certain circumstances. Where the option to purchase the incremental ownership is within our control, the amounts are recorded as noncontrolling interest in the equity section of our balance sheet. Where the incremental purchase may be required of us, the amounts are recorded as redeemable noncontrolling interests in mezzanine equity at their acquisition date estimated redemption value and adjusted quarterly for changes to their estimated redemption value through additional paid in capital, except for foreign currency translation adjustments. On occasion, the Company may initiate a renegotiation to acquire an incremental ownership interest and the amount of consideration paid may differ materially from the balance sheet amounts. See Note 11 for additional information on redeemable noncontrolling interests. Employment conditions: From time to time, specifically when the projected success of an acquisition is deemed to be dependent on retention of specific personnel, such acquisition may include deferred payments that are contingent upon employment terms as well as financial performance. The Company accounts for those payments through operating income as stock-based compensation over the required retention period. For the three and six months ended June 30, 2015 and 2014, stock-based compensation included $2,245 and $4,914 , respectively, and $2,164 and $4,285 , respectively, of expense relating to those payments. Distributions to minority shareholders: If minority shareholders have the right to receive distributions based on the profitability of an acquired entity, the amount is recorded as income attributable to noncontrolling interests. However, there are circumstances when MDC acquires a majority interest and the selling shareholders waive their right to receive distributions with respect to their retained interest for a period of time, typically not less than five years. Under this model, the right to receive such distributions typically begins concurrently with the purchase option period and, therefore, if such option is exercised at the first available date the Company may not record any minority interest at all over the entire period from the initial acquisition date through the acquisition date of the remaining interests. Pro forma financial information has not been presented for 2015 as there were no material acquisitions. During 2015, the Company completed an acquisition and a number of step-up transactions to increase its equity ownership percentage in majority owned entities. Included in the Company's consolidated statement of operations for the three and six months ended June 30, 2015 was revenue of $3,182 and net income of $573 , related to the 2015 acquisition. 2015 Acquisitions Effective May 1, 2015, MDC acquired a majority of the equity interests of Y Media Labs LLC ("Y Media"), such that following the transaction, MDC's effective ownership was 60% . Y Media is in the Company Performance Marketing Services segment. The aggregate purchase price of this acquisition has an estimated present value at acquisition date of $45,096 and consisted of total closing cash payments of $20,000 and additional deferred acquisition payments that will be based on the future financial results of Y Media. These additional deferred payments have an estimated present value at acquisition date of $25,096 . An allocation of excess purchase price consideration of this acquisition to the fair value of the net assets acquired resulted in identifiable intangibles of $11,542 , consisting primarily of customer lists, a trade name and covenants not to complete, and goodwill of $38,618 , representing the value of the assembled workforce. The identified assets have a weighted average useful life of approximately 5.1 years and will be amortized in a manner represented by the pattern in which the economic benefits of the customer contracts/relationships are realized. In addition, the Company has recorded $1,999 as the present value of redeemable noncontrolling interest. None of the intangibles and goodwill are tax deductible. The actual adjustments that the Company will ultimately make in finalizing the allocation of purchase price to fair value of the net assets acquired will depend on a number of factors. In 2015, the Company acquired incremental equity interests of Sloane &amp; Company LLC (“Sloane"), Anomaly Partners LLC (“Anomaly”), Allison &amp; Partners LLC (“Allison”), Relevent Partners LLC (“Relevent”) and Kenna Communications LP (“Kenna”). Sloane, Anomaly and Allison are all included within the Company’s Strategic Marketing Services segment. Relevent and Kenna are all included within the Company’s Performance Marketing Services segment. In addition, the Company also entered into various non-material transactions with other majority owned entities. The aggregate purchase price for these transactions has an estimated present value at transaction date of $104,522 and consisted of total closing cash payments of $27,437 and additional deferred acquisition payments that are fixed, based on the future financial results of the underlying businesses. These additional deferred payments have an estimated present at acquisition date of $77,085 . The Company reduced redeemable noncontrolling interests by $62,616 and noncontrolling interests by $8,733 . The difference between the purchase price and the noncontrolling interests of $33,199 was recorded in additional paid in capital. 2014 Acquisitions During 2014 , the Company entered into several acquisitions and various non-material transactions with certain majority owned entities. Effective January 1, 2014, MDC acquired 60% of the equity interests of Luntz Global Partners LLC (“LG”). Effective February 14, 2014, MDC acquired 65% of the equity interests of Kingsdale Partners LP (“Kingsdale”). LG and Kingsdale are both in the Company’s Performance Marketing Services segment. On June 3, 2014, MDC acquired a 100% equity interest in The House Worldwide Ltd ("THW"). On July 31, 2014, Union Advertising Canada LP acquired 100% of the issued and outstanding stock of Trapeze Media Limited ("Trapeze"). Effective August 1, 2014 MDC acquired 65% of the equity interests of Hunter PR LLC ("Hunter PR"). Effective August 18, 2014, MDC acquired a 75% interest in Albion Brand Communication Limited ("Albion"). In addition, in June 2014 and August 2014, MDC (through a subsidiary) entered into other non-material acquisitions. THW, Trapeze, Hunter PR, and Albion are all included within the Company's Strategic Marketing Services segment. The aggregate purchase price of these acquisitions has an estimated present value at acquisition date of $151,202 and consisted of total closing cash payments of $67,236 , and additional deferred acquisition payments that will be based on the future financial results of the underlying businesses. These additional deferred payments have an estimated present value at acquisition date of $83,966 . An allocation of excess purchase price consideration of these acquisitions to the fair value of the net assets acquired resulted in identifiable intangibles of $64,733 , consisting primarily of customer lists, a technology asset and covenants not to compete, and goodwill of $146,806 , representing the value of the assembled workforce. The identified assets will be amortized over a five to six year period in a manner represented by the pattern in which the economic benefits of the customer contracts/relationships are realized. In addition, the Company has recorded $50,552 as the present value of noncontrolling interest and $13,327 as the present value of redeemable noncontrolling interest. Intangibles and goodwill of $149,232 are tax deductible. In addition, the Company recorded other income of $908 representing a gain on the previously held 18% interest in Trapeze. The actual adjustments that the Company will ultimately make in finalizing the allocation of purchase price to fair value of the net assets acquired will depend on a number of factors. Noncontrolling Interests Changes in the Company’s ownership interests in our less than 100% owned subsidiaries during the six months ended June 30, were as follows: Net Income (Loss) Attributable to MDC Partners Inc. and Transfers (to) from the Noncontrolling Interest Three Months Ended June 30, Six Months Ended June 30, 2015 2014 2015 2014 Net income (loss) attributable to MDC Partners Inc. $ 29,560 $ 16,470 $ (2,531 ) $ 7,624 Transfers from the noncontrolling Interest: Decrease in MDC Partners Inc. paid in capital for purchase of equity interests in excess of Redeemable Noncontrolling Interests and Noncontrolling Interests (30,282 ) (1,440 ) (33,199 ) (6,238 ) Net transfers from noncontrolling interest $ (30,282 ) $ (1,440 ) $ (33,199 ) $ (6,238 ) Change from net income (loss) attributable to MDC Partners Inc. and transfers to non controlling interest $ (722 ) $ 15,030 $ (35,730 ) $ 1,386</t>
  </si>
  <si>
    <t>Accruals and Other Liabilities</t>
  </si>
  <si>
    <t>Accrued and Other Liabilities [Abstract]</t>
  </si>
  <si>
    <t>Accruals and Other Liabilities At June 30, 2015 and December 31, 2014 , accruals and other liabilities included accrued media of $266,044 and $168,508 , respectively; and included amounts due to noncontrolling interest holders, for their share of profits, which will be distributed within the next twelve months of $4,277 and $6,014 , respectively. Changes in noncontrolling interest amounts included in accrued and other liabilities for the year ended December 31, 2014 and six months ended June 30, 2015 were as follows: Noncontrolling Interests Balance, December 31, 2013 $ 5,210 Income attributable to noncontrolling interests 6,890 Distributions made (6,523 ) Other (1) 437 Balance, December 31, 2014 $ 6,014 Income attributable to noncontrolling interests 5,221 Distributions made (6,971 ) Other (1) 13 Balance, June 30, 2015 $ 4,277 (1) Other primarily relates to step-up transactions, discontinued operations, and cumulative translation adjustments.</t>
  </si>
  <si>
    <t>Discontinued Operations</t>
  </si>
  <si>
    <t>Discontinued Operations and Disposal Groups [Abstract]</t>
  </si>
  <si>
    <t>Discontinued Operations In the fourth quarter of 2014 , the Company classified Accent Marketing Services, L.L.C. ("Accent"), which was previously reported in the Performance Marketing Services segment, as discontinued operations. Effective May 31, 2015, the Company completed the sale of Accent for an aggregate selling price of $18,109 , net of transaction expenses. Included in discontinued operations in the Company’s consolidated statements of operations for the three and six months ended June 30, 2015 and 2014 was the following: Three Months Ended June 30, Six Months Ended 2015 2014 2015 2014 Revenue $ 11,501 $ 18,363 $ 27,025 $ 36,078 Operating income (loss) $ 903 $ (1,043 ) $ (322 ) $ (1,230 ) Other expense $ (683 ) $ (293 ) $ (752 ) $ (377 ) Income (loss) on disposal 1,109 — (3,891 ) — Net income (loss) from discontinued operations attributable to MDC Partners Inc., net of taxes $ 1,329 $ (1,336 ) $ (4,965 ) $ (1,607 ) At June 30, 2015 , the Company had no assets held for sale. At December 31, 2014 , other current assets and other long term assets included assets held for sale of $5,591 and $16,409 , respectively.</t>
  </si>
  <si>
    <t>Debt</t>
  </si>
  <si>
    <t>Debt Disclosure [Abstract]</t>
  </si>
  <si>
    <t>Debt The Company's indebtedness was comprised of: June 30, December 31, 2014 Revolving credit agreement $ — $ — 6.75% Senior Notes due 2020 735,000 735,000 Original issue premium 6,427 7,017 741,427 742,017 Obligations under capital leases 868 1,110 742,295 743,127 Less current portion: 515 534 $ 741,780 $ 742,593 MDC Financing Agreement and Senior Notes Issuance of 6.75% Senior Notes On March 20, 2013, MDC entered into an indenture (the “Indenture”) among MDC, its existing and future restricted subsidiaries that guarantee, or are co-borrowers under or grant liens to secure, MDC’s senior secured revolving credit agreement (the “Credit Agreement”), as guarantors (the “Guarantors”) and The Bank of New York Mellon, as trustee, relating to the issuance by MDC of its $550,000 aggregate principal amount of 6.75% Senior Notes due 2020 (the “ 6.75% Notes”). The 6.75% Notes bear interest at a rate of 6.75% per annum, accruing from March 20, 2013. Interest is payable semiannually in arrears in cash on April 1 and October 1 of each year, beginning on October 1, 2013. The 6.75% Notes mature on April 1, 2020 , unless earlier redeemed or repurchased. The Company received net proceeds from the offering of the 6.75% Notes equal to approximately $537,600 . The Company used the net proceeds to redeem all of the existing 11% Notes, together with accrued interest, related premiums, fees and expenses and recorded a charge for loss on redemption of notes of $55,588 , including write offs of unamortized original issue premium and debt issuance costs. Remaining proceeds were used for general corporate purposes. On November 15, 2013, the Company issued an additional $110,000 aggregate principal amount of its 6.75% Notes. The additional notes were issued under the Indenture governing the 6.75% Notes and treated as a single series with the original 6.75% Notes. The additional notes were sold in a private placement in reliance on exceptions from registration under the Securities Act of 1933, as amended. The Company received net proceeds before expenses of $111,925 , which included an original issue premium of $4,125 , and underwriter fees of $2,200 . The Company used the net proceeds from the offering for general corporate purposes. On April 2, 2014, the Company issued an additional $75,000 aggregate principal amount of 6.75% Notes. The additional notes were issued under the Indenture governing the 6.75% Notes and treated as a single series with the original 6.75% Notes. The additional notes were sold in a private placement in reliance on exceptions from registration under the Securities Act of 1933, as amended. The Company received net proceeds before expenses of $77,452 , which included an original issue premium of $3,938 , and underwriter fees of $1,500 . The Company used the net proceeds from the offering for general corporate purposes, including the funding of deferred acquisition consideration, working capital, acquisitions and the repayment of the amount outstanding under its senior secured revolving credit facility. The 6.75% Notes are guaranteed on a senior unsecured basis by all of MDC’s existing and future restricted subsidiaries that guarantee, or are co-borrowers under or grant liens to secure the Credit Agreement. The 6.75% Notes are unsecured and unsubordinated obligations of MDC and rank (i) equally in right of payment with all of MDC’s or any Guarantor’s existing and future senior indebtedness, (ii) senior in right of payment to MDC’s or any Guarantor’s existing and future subordinated indebtedness, (iii) effectively subordinated to all of MDC’s or any Guarantor’s existing and future secured indebtedness to the extent of the collateral securing such indebtedness, including the Credit Agreement, and (iv) structurally subordinated to all existing and future liabilities of MDC’s subsidiaries that are not Guarantors. MDC may, at its option, redeem the 6.75% Notes in whole at any time or in part from time to time, on and after April 1, 2016 at a redemption price of 103.375% of the principal amount thereof if redeemed during the twelve-month period beginning on April 1, 2016 , at a redemption price of 101.688% of the principal amount thereof if redeemed during the twelve-month period beginning on April 1, 2017 and at a redemption price of 100% of the principal amount thereof if redeemed on April 1, 2018 and thereafter. Prior to April 1, 2016, MDC may, at its option, redeem some or all of the 6.75% Notes at a price equal to 100% of the principal amount of the 6.75% Notes plus a “make whole” premium and accrued and unpaid interest. MDC may also redeem, at its option, prior to April 1, 2016, up to 35% of the 6.75% Notes with the proceeds from one or more equity offerings at a redemption price of 106.750% of the principal amount thereof. If MDC experiences certain kinds of changes of control (as defined in the Indenture), holders of the 6.75% Notes may require MDC to repurchase any 6.75% Notes held by them at a price equal to 101% of the principal amount of the 6.75% Notes plus accrued and unpaid interest. In addition, if MDC sells assets under certain circumstances, it must offer to repurchase the 6.75% Notes at a price equal to 100% of the principal amount of the 6.75% Notes plus accrued and unpaid interest. The Indenture includes covenants that, among other things, restrict MDC’s ability and the ability of its restricted subsidiaries (as defined in the Indenture) to incur or guarantee additional indebtedness; pay dividends on or redeem or repurchase the capital stock of MDC; make certain types of investments; create restrictions on the payment of dividends or other amounts from MDC’s restricted subsidiaries; sell assets; enter into transactions with affiliates; create liens; enter into sale and leaseback transactions; and consolidate or merge with or into, or sell substantially all of MDC’s assets to, another person. These covenants are subject to a number of important limitations and exceptions. The 6.75% Notes are also subject to customary events of default, including a cross-payment default and cross-acceleration provision. Credit Agreement On March 20, 2013, MDC, Maxxcom Inc. (a subsidiary of MDC) and each of their subsidiaries party thereto entered into an amended and restated, $225 million senior secured revolving credit agreement due 2018 (the “Credit Agreement”) with Wells Fargo Capital Finance, LLC, as agent, and the lenders from time to time party thereto. Advances under the Credit Agreement will be used for working capital and general corporate purposes, in each case pursuant to the terms of the Credit Agreement. Capitalized terms used in this section and not otherwise defined have the meanings set forth in the Credit Agreement. Effective October 23, 2014, MDC and its subsidiaries entered into an amendment to its Credit Agreement. The amendment: (i) expands the commitments under the facility by $100 million , from $225 million to $325 million ; (ii) extends the date by an additional eighteen months to September 30, 2019 ; (iii) reduces the base borrowing interest rate by 25 basis points (the applicable margin for borrowing is 1.00% in the case of Base Rate Loans and 1.75% in the case of LIBOR Rate Loans) ; and (iv) modifies certain covenants to provide the Company with increased flexibility to fund its continued growth and other general corporate purposes. Advances under the Credit Agreement bear interest as follows: (a)(i) LIBOR Rate Loans bore interest at the LIBOR Rate and (ii) Base Rate Loans bear interest at the Base Rate, plus (b) an applicable margin. The initial applicable margin for borrowing is 1.00% in the case of Base Rate Loans and 1.75% in the case of LIBOR Rate Loans. In addition to paying interest on outstanding principal under the Credit Agreement, MDC is required to pay an unused revolver fee to lenders under the Credit Agreement in respect of unused commitments thereunder. The Credit Agreement is guaranteed by substantially all of MDC’s present and future subsidiaries, other than immaterial subsidiaries and subject to customary exceptions. The Credit Agreement includes covenants that, among other things, restrict MDC’s ability and the ability of its subsidiaries to incur or guarantee additional indebtedness; pay dividends on or redeem or repurchase the capital stock of MDC; make certain types of investments; impose limitations on dividends or other amounts from MDC’s subsidiaries; incur certain liens, sell or otherwise dispose of certain assets; enter into transactions with affiliates; enter into sale and leaseback transactions; and consolidate or merge with or into, or sell substantially all of MDC’s assets to, another person. These covenants are subject to a number of important limitations and exceptions. The Credit Agreement also contains financial covenants, including a total leverage ratio, a senior leverage ratio, a fixed charge coverage ratio and a minimum earnings level. The Credit Agreement is also subject to customary events of default. The Company is currently in compliance with all of the terms and conditions of its Credit Agreement, and management believes, based on its current financial projections, that the Company will be in compliance with the covenants over the next twelve months. At June 30, 2015 , there were no borrowings under the Credit Agreement. At June 30, 2015 , the Company had issued $5,051 of undrawn outstanding Letters of Credit. At June 30, 2015 and December 31, 2014 , accounts payable included $64,318 and $72,147 of outstanding checks, respectively.</t>
  </si>
  <si>
    <t>Fair Value Measurements</t>
  </si>
  <si>
    <t>Fair Value Disclosures [Abstract]</t>
  </si>
  <si>
    <t>Fair Value Measurements Effective January 1, 2008, the Company adopted guidance regarding accounting for Fair Value Measurements, for financial assets and liabilities. This guidance defines fair value, establishes a framework for measuring fair value and expands the related disclosure requirements. The statement indicates, among other things, that a fair value measurement assumes a transaction to sell an asset or transfer a liability occurs in the principal market for the asset or liability or, in the absence of a principal market, the most advantageous market for the asset or liability. In order to increase consistency and comparability in fair value measurements, the guidance establishes a hierarchy for observable and unobservable inputs used to measure fair value into three broad levels, which are described below: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During the fourth quarter of each year, the Company evaluates goodwill and indefinite-lived intangibles for impairment at the reporting unit level. For each acquisition, the Company performed a detailed review to identify intangible assets and a valuation is performed for all such identified assets. The Company used several market participant measurements to determine estimated value. This approach includes consideration of similar and recent transactions, as well as utilizing discounted expected cash flow methodologies. The amounts allocated to assets acquired and liabilities assumed in the acquisitions were determined using level 3 inputs. Fair value for property and equipment was based on other observable transactions for similar property and equipment. Accounts receivable represents the best estimate of balances that will ultimately be collected, which is based in part on allowance for doubtful accounts reserve criteria and an evaluation of the specific receivable balances. The following tables present certain information for our financial liabilities that is disclosed at fair value on a recurring basis at June 30, 2015 and December 31, 2014 : Level 1 Level 1 June 30, 2015 December 31, 2014 Carrying Amount Fair Value Carrying Amount Fair Value Liabilities: 6.75% Notes due 2020 $ 741,427 $ 735,000 $ 742,017 $ 751,538 Our long term debt includes fixed rate debt. The fair value of this instrument is based on quoted market prices. The following table presents changes in Deferred Acquisition Consideration: Fair Value Measurements Using Significant Unobservable Inputs (Level 3) June 30, December 31, 2015 2014 Beginning Balance of contingent payments $ 172,227 $ 151,848 Payments (63,627 ) (61,441 ) Grants (1) 100,192 68,642 Redemption value adjustments (2) (8,003 ) 20,816 Transfers to (from) fixed payments — (5,146 ) Foreign translation adjustment (2,149 ) (2,492 ) Ending Balance of contingent payments $ 198,640 $ 172,227 (1) Grants are the initial estimated deferred acquisition payments of new acquisitions and step-up transactions completed within that fiscal period. (2) Redemption value adjustments are fair value changes from the Company’s initial estimates of deferred acquisition payments, including the accretion of present value and stock based compensation charges relating to acquisition payments that are tied to continued employment. In addition to the above amounts, there are fixed payments of $22,227 and $33,141 for total deferred acquisition consideration of $220,867 and $205,368 , which reconciles to the consolidated financial statements at June 30, 2015 and December 31, 2014 , respectively. The Company includes the payments of all deferred acquisition consideration in financing activities in the Company's consolidated statement of cash flows, as the Company believes these payments to be seller related financing activities, which is the predominant source of cash flows. Level 3 payments relate to payments made for deferred acquisition consideration. Level 3 grants relate to contingent purchase price obligations related to acquisitions. The Company records the initial liability of the estimated present value. The estimated liability is determined in accordance with various contractual valuation formulas that may be dependent on future events, such as the growth rate of the earnings of the relevant subsidiary during the contractual period, and, in some cases, the currency exchange rate of the date of payment. Level 3 redemption value adjustments relate to the remeasurement and change in these various contractual valuation formulas as well as adjustments of present value. At June 30, 2015 and December 31, 2014 , the carrying amount of the Company’s financial instruments, including cash and cash equivalents, accounts receivable and accounts payable, approximated fair value because of their short-term maturity.</t>
  </si>
  <si>
    <t>Other Income (Expense)</t>
  </si>
  <si>
    <t>Other Income and Expenses [Abstract]</t>
  </si>
  <si>
    <t>Other Income (Expense) Three Months Ended June 30, Six Months Ended June 30, 2015 2014 2015 2014 Other income (expense) $ (12 ) $ 400 $ 478 $ 381 Foreign currency gain (loss) 4,360 7,164 (14,170 ) 612 $ 4,348 $ 7,564 $ (13,692 ) $ 993</t>
  </si>
  <si>
    <t>Segment Information</t>
  </si>
  <si>
    <t>Segment Reporting [Abstract]</t>
  </si>
  <si>
    <t>Segment Information The Company’s segment reporting is consistent with the current manner of how the Chief Operating Decision Maker (“CODM”) and the Board of Directors view the business. The Company is focused on expanding its capabilities in order to position the Company for future business development efforts and revenue growth. In order to position this strategic focus along the lines of how the CODM and management will base their business decisions, the Company reports in one reportable segment and two "other" segments. Decisions regarding allocation of resources are made and will be made based not only on the individual operating results of the subsidiaries but also on the overall performance of the reportable segments. These reportable segments are the aggregation of various reporting segments. The Company reports in one reportable Strategic Marketing Services segment plus two “other” segments, Performance Marketing Services and Corporate. The segments are as follows: • The Strategic Marketing Services segment consists of integrated marketing consulting services firms that offer a full complement of marketing, activation and consulting services including advertising and media, marketing communications including direct marketing, public relations, corporate communications, market research, corporate identity and branding, interactive marketing, and sales promotion. Each of the entities within the Strategic Marketing Services segment share similar economic characteristics, specifically related to the nature of their respective services, the manner in which the services are provided and the similarity of their respective customers. Due to the similarities in these businesses, they exhibit similar long term financial performance and have been aggregated together. • The Performance Marketing Services segment includes our firms that provide consumer insights and analytics to satisfy the growing need for targetable, measurable solutions or cost effective means of driving return on marketing investment. These services interface directly with the consumer of a client’s product or service. Such services include the design, development, research and implementation of consumer services, media planning and buying, and direct marketing initiatives. In addition, services include consumer activation, investor relations and general public insights. The significant accounting policies of these segments are the same as those described in the summary of significant accounting policies included in these notes to the consolidated financial statements. The Company continues to evaluate its Corporate Group and the services provided by the Corporate Group to the operating segments. Summary financial information concerning the Company’s operating segments is shown in the following tables: Three Months Ended June 30, 2015 (thousands of United States dollars) Strategic Marketing Services Performance Marketing Services Corporate Total Revenue $ 270,091 $ 66,515 $ — $ 336,606 Cost of services sold 181,231 43,811 — 225,042 Office and general expenses 48,934 655 3,486 53,075 Depreciation and amortization 6,492 5,790 1,725 14,007 Operating profit (loss) 33,434 16,259 (5,211 ) 44,482 Other income (expense): Other income, net 4,348 Interest expense and finance charges, net (13,183 ) Income from continuing operations before income taxes and equity in non-consolidated affiliates 35,647 Income tax expense 4,679 Income from continuing operations before equity in non-consolidated affiliates 30,968 Equity in earnings of non-consolidated affiliates 104 Income from continuing operations 31,072 Income from discontinued operations attributable to MDC Partners Inc., net of taxes 1,329 Net income 32,401 Net income attributable to the noncontrolling interests (2,754 ) (87 ) — (2,841 ) Net income attributable to MDC Partners Inc. $ 29,560 Stock based compensation $ 4,087 $ 838 $ 389 $ 5,314 Supplemental Segment Information: Capital expenditures $ 3,229 $ 424 $ 195 $ 3,848 Three Months Ended June 30, 2014 (thousands of United States dollars) Strategic Marketing Services Performance Marketing Services Corporate Total Revenue $ 230,117 $ 69,239 $ — $ 299,356 Cost of services sold 145,679 43,196 — 188,875 Office and general expenses 43,352 15,971 12,113 71,436 Depreciation and amortization 5,139 4,345 433 9,917 Operating profit (loss) 35,947 5,727 (12,546 ) 29,128 Other income (expense): Other income, net 7,564 Interest expense, net (13,840 ) Income from continuing operations before income taxes and equity in non-consolidated affiliates 22,852 Income tax expense 3,376 Income from continuing operations before equity in non-consolidated affiliates 19,476 Equity in earnings of non-consolidated affiliates 79 Income from continuing operations 19,555 Loss from discontinued operations attributable to MDC Partners Inc., net of taxes (1,336 ) Net income 18,219 Net income attributable to the non-controlling interests (1,860 ) 111 — (1,749 ) Net income attributable to MDC Partners Inc. $ 16,470 Stock based compensation $ 2,112 $ 930 $ 1,386 $ 4,428 Supplemental Segment Information: Capital expenditures $ 2,393 $ 546 $ 265 $ 3,204 Six Months Ended June 30, 2015 (thousands of United States dollars) Strategic Performance Corporate Total Revenue $ 510,527 $ 128,301 $ — $ 638,828 Cost of services sold 347,257 88,204 — 435,461 Office and general expenses 98,090 11,809 17,484 127,383 Depreciation and amortization 12,915 11,220 2,172 26,307 Operating profit (loss) 52,265 17,068 (19,656 ) 49,677 Other income (expense): Other expense, net (13,692 ) Interest expense, net (28,160 ) Income from continuing operations before income taxes and equity in non-consolidated affiliates 7,825 Income tax expense 625 Income from continuing operations before equity in non-consolidated affiliates 7,200 Equity in earnings of non-consolidated affiliates 455 Income from continuing operations 7,655 Loss from discontinued operations attributable to MDC Partners Inc., net of taxes (4,965 ) Net income 2,690 Net income attributable to the non-controlling interests (5,047 ) (174 ) — (5,221 ) Net loss attributable to MDC Partners Inc. $ (2,531 ) Stock based compensation $ 6,611 $ 1,959 $ 1,189 $ 9,759 Supplemental Segment Information: Capital expenditures $ 8,559 $ 682 $ 263 $ 9,504 Goodwill and intangibles $ 552,222 $ 409,638 $ — $ 961,860 Total Assets $ 901,423 $ 756,535 $ 190,689 $ 1,848,647 Six Months Ended June 30, 2014 (thousands of United States dollars) Strategic Performance Corporate Total Revenue $ 444,921 $ 129,289 $ — $ 574,210 Cost of services sold 286,239 84,104 — 370,343 Office and general expenses 88,398 32,286 22,088 142,772 Depreciation and amortization 10,287 9,177 935 20,399 Operating profit (loss) 59,997 3,722 (23,023 ) 40,696 Other income (expense): Other income, net 993 Interest expense, net (26,459 ) Income from continuing operations before income taxes, equity in affiliates 15,230 Income tax expense 3,030 Income from continuing operations before equity in affiliates 12,200 Equity in earnings of non-consolidated affiliates 142 Income from continuing operations 12,342 Loss from discontinuing operations attributable to MDC Partners Inc., net of taxes (1,607 ) Net income 10,735 Net income attributable to the noncontrolling interests (3,250 ) 139 — (3,111 ) Net income attributable to MDC Partners Inc. $ 7,624 Stock based compensation $ 4,251 $ 2,207 $ 2,338 $ 8,796 Supplemental Segment Information: Capital expenditures $ 4,095 $ 799 $ 806 $ 5,700 Goodwill and intangibles $ 516,815 $ 434,669 $ — $ 951,484 Total Assets $ 876,251 $ 605,315 $ 203,452 $ 1,685,018 A summary of the Company’s revenue by geographic area, based on the location in which the services originated, is set forth in the following table: United Canada Other Total Revenue Three Months Ended June 30, 2015 $ 271,375 $ 35,432 $ 29,799 $ 336,606 2014 $ 243,128 $ 39,028 $ 17,200 $ 299,356 Six Months Ended June 30, 2015 $ 523,392 $ 65,258 $ 50,178 $ 638,828 2014 $ 471,962 $ 69,941 $ 32,307 $ 574,210</t>
  </si>
  <si>
    <t>Commitments, Contingencies and Guarantees</t>
  </si>
  <si>
    <t>Commitments and Contingencies Disclosure [Abstract]</t>
  </si>
  <si>
    <t>Commitments, Contingencies and Guarantees Deferred Acquisition Consideration. In addition to the consideration paid by the Company in respect of certain of its acquisitions at closing, additional consideration may be payable, or may be potentially payable based on the achievement of certain threshold levels of earnings. See Note 2 and Note 4. Put Options. Owners of interests in certain subsidiaries have the right in certain circumstances to require the Company to acquire the remaining ownership interests held by them. The owners’ ability to exercise any such “put option” right is subject to the satisfaction of certain conditions, including conditions requiring notice in advance of exercise. In addition, these rights cannot be exercised prior to specified staggered exercise dates. The exercise of these rights at their earliest contractual date would result in obligations of the Company to fund the related amounts during the remainder of 2015 to 2022 . It is not determinable, at this time, if or when the owners of these rights will exercise all or a portion of these rights. The amount payable by the Company in the event such rights are exercised is dependent on various valuation formulas and on future events, such as the average earnings of the relevant subsidiary through the date of exercise, the growth rate of the earnings of the relevant subsidiary during that period, and, in some cases, the currency exchange rate at the date of payment. Management estimates, assuming that the subsidiaries owned by the Company at June 30, 2015 , perform over the relevant future periods at their trailing twelve-months earnings levels, that these rights, if all exercised, could require the Company, in future periods, to pay an aggregate amount of approximately $15,654 to the owners of such rights to acquire such ownership interests in the relevant subsidiaries. Of this amount, the Company is entitled, at its option, to fund approximately $112 by the issuance of share capital. In addition, the Company is obligated under similar put option rights to pay an aggregate amount of approximately $132,747 only upon termination of such owner’s employment with the applicable subsidiary or death. Included in redeemable noncontrolling interests at June 30, 2015 was $148,401 of these put options because they are not within the control of the Company. The ultimate amount payable relating to these transactions will vary because it is dependent on the future results of operations of the subject businesses and the timing of when these rights are exercised. Natural Disasters. Certain of the Company’s operations are located in regions of the United States which typically are subject to hurricanes. During the six months ended June 30, 2015 and 2014 , these operations did not incur any costs related to damages resulting from hurricanes.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Legal Proceedings. The Company’s operating entities are involved in legal proceedings of various types. While any litigation contains an element of uncertainty, the Company has no reason to believe that the outcome of such proceedings or claims will have a material adverse effect on its financial condition or results of operations of the Company, except as set forth below under "Part II Other Information Item 1 Legal Proceedings" and under - "Item 1A Risk Factors" of this Quarterly Report on Form 10-Q in connection with the SEC investigation. Commitments. At June 30, 2015 , the Company had issued $5,051 of undrawn outstanding letters of credit. In addition, the Company has commitments to fund investments in an aggregate amount of $6,894 .</t>
  </si>
  <si>
    <t>New Accounting Pronouncements</t>
  </si>
  <si>
    <t>New Accounting Pronouncements and Changes in Accounting Principles [Abstract]</t>
  </si>
  <si>
    <t>New Accounting Pronouncements In April 2015, the FASB issued Accounting Standards Update ("ASU") 2015-05, Intangibles - Goodwill and Other-Internal-Use Software. This update amends Topic 350 and provides explicit guidance about customer’s accounting for fees paid in a cloud computing arrangement and whether it includes a software license. This guidance is effective for the Company beginning January 1, 2016. The implementation of the amended accounting guidance is not expected to have a material impact on our consolidated financial position or results of operations. In April 2015, the FASB issued Accounting Standards Update 2015-03, Interest - Imputation of Interest. This update amends Topic 835 and requires that debt issuance costs related to a recognized debt liability be presented in the balance sheet as a direct deduction from the carrying amount of that debt liability. This guidance is effective for the Company beginning January 1, 2016. The Company is currently assessing the impact on the presentation of its financial position and disclosures. In May 2014, the FASB issued Accounting Standards Update 2014-09, Revenue from Contracts with Customers. This update supersedes Topic 605,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must apply a five-step approach. ASU 2014-09 provides for one of two methods of transition: retrospective application to each prior period presented; or, recognition of the cumulative effect of retrospective application of the new standard in the period of initial application. This guidance is effective for the Company beginning January 1, 2018. The Company is currently assessing the impact and choice of transition method.</t>
  </si>
  <si>
    <t>Subsequent Events (Notes)</t>
  </si>
  <si>
    <t>Subsequent Events [Abstract]</t>
  </si>
  <si>
    <t>Subsequent Events</t>
  </si>
  <si>
    <t>Following the completion by the Special Committee of the Board of Directors (the "Special Committee") of its review of perquisites and payments made by the Company for the benefit of Miles Nadal and Nadal Management Limited, and in connection with the SEC's ongoing investigation of the Company, the Special Committee and its counsel recently identified additional expenses that were improperly paid to an entity controlled by Mr. Nadal. Mr. Nadal has agreed to repay $1,877 to the Company in connection with these and other recently identified expenses, in four equal installments, with the last to be paid on November 30, 2015. This amount is in addition to $8,600 of perquisites and payments previously identified by the Special Committee and fully repaid by Mr. Nadal in April and May 2015. In addition, Mr. Nadal agreed to repay to the Company $10,582 in connection with amounts required to be repaid pursuant to cash bonus awards previously paid to Mr. Nadal, with such repayments to be made in five installments, with the last to be paid on December 31, 2017. At June 30, 2015 , these bonus awards were included in the Company's balance sheet in other current assets and in other assets since they are subject to retention agreements. The SEC investigation of these expenses and related matters remains ongoing. For the three and six months ended June 30, 2015 , the Company has incurred $3,882 and $9,644 , respectively, of expenses relating to the ongoing SEC investigation. The $8,600 repayment was recorded as a reduction to office and general expenses on the Company’s Statement of Operations for the three months ended June 30, 2015. The Company expects to record a charge of approximately $6,000 in the third quarter for the balance of prior cash bonus award amounts that will not be recovered in excess of the $10,582 repayment. The Company will record income in the third quarter relating to the additional $1,877 to be repaid by Mr. Nadal. Acquisition of outstanding interests in majority owned subsidiary On August 6, 2015, the Company acquired the remaining outstanding equity interest in 72andSunny Partners LLC, an existing subsidiary of the Company (“72andSunny”). 72andSunny, included within the Company’s Strategic Marketing Services segment since 2010, is a full service advertising agency that conceives and executes integrated campaigns across all media for top global brands. Pursuant to the transaction, the management owners have extended their employment terms and will retain a significant financial interest in the agency’s performance. The related deferred acquisition payments, which are contingent on the future financial results of 72andSunny through 2021, will be estimated and recorded on the Company’s balance sheet for the period ending September 30, 2015 together with a corresponding reduction to redeemable noncontrolling interests and changes to paid in capital. A certain portion of the consideration is contingent on employment and will be recorded as stock-based compensation over the retention period.</t>
  </si>
  <si>
    <t>Significant Accounting Policies (Policies)</t>
  </si>
  <si>
    <t>Earnings Per Share, Policy [Policy Text Block]</t>
  </si>
  <si>
    <t xml:space="preserve"> per Common Share . Basic income (loss) per share is based upon the weighted average number of common shares outstanding during each period, including the “Share capital to be issued” as reflected in Shareholders’ Equity on the balance sheet. Diluted income (loss) per share is based on the above, plus, if dilutive, common share equivalents, which include outstanding options, warrants, stock appreciation rights, restricted stock units and convertible notes.</t>
  </si>
  <si>
    <t>Foreign Currency Transactions and Translations Policy [Policy Text Block]</t>
  </si>
  <si>
    <t>Foreign Currency Translation . The Company’s financial statements were prepared in accordance with the requirements of the Foreign Currency Translation topic of the FASB Accounting Standards Codification. The functional currency of the Company is the Canadian dollar and it has decided to use US Dollars as its reporting currency for consolidated reporting purposes. All of the Company’s subsidiaries use their local currency as their functional currency. Accordingly, the currency impacts of the translation of the balance sheets of the Company’s non-US Dollar based subsidiaries to US Dollar statements are included as cumulative translation adjustments in accumulated other comprehensive income. Translation of intercompany debt, which is not intended to be repaid, is included in cumulative translation adjustments. Cumulative translation adjustments are not included in net earnings unless they are actually realized through a sale or upon complete or substantially complete liquidation of the Company’s net investment in the foreign operation. Translation of current intercompany balances are included in net earnings. The balance sheets of non-US Dollar based subsidiaries are translated at the period end rate. The income statements of non-US Dollar based subsidiaries are translated at average exchange rates for the period.</t>
  </si>
  <si>
    <t>Guarantees, Indemnifications and Warranties Policies [Policy Text Block]</t>
  </si>
  <si>
    <t>Guarantees . Guarantees issued or modified by the Company to third parties after January 1, 2003 are generally recognized, at the inception or modification of a guarantee, as a liability for the obligations it has undertaken in issuing the guarantee, including its ongoing obligation to stand ready to perform over the term of the guarantee in the event that the specified triggering events or conditions occur. The initial measurement of that liability is the fair value of the guarantee. The recognition of the liability is required even if it is not probable that payments will be required under the guarantee. The Company’s liability associated with guarantees is not significant. (See Note 11)</t>
  </si>
  <si>
    <t>Premiums Receivable, Allowance for Doubtful Accounts, Estimation Methodology, Policy [Policy Text Block]</t>
  </si>
  <si>
    <t>Allowance for Doubtful Accounts . Trade receivables are stated at invoiced amounts less allowances for doubtful accounts. The allowances represent estimated uncollectible receivables associated with potential customer defaults usually due to customers’ potential insolvency. The allowances include amounts for certain customers where a risk of default has been specifically identified. The assessment of the likelihood of customer defaults is based on various factors, including the length of time the receivables are past due, historical experience and existing economic conditions.</t>
  </si>
  <si>
    <t>Expenditures Billable To Clients, Policy [Policy Text Block]</t>
  </si>
  <si>
    <t>Expenditures Billable to Clients . Expenditures billable to clients consist principally of outside vendors costs incurred on behalf of clients when providing advertising, marketing and corporate communications services to clients that have not been invoiced. Such amounts are invoiced to clients at various times over the course of the production process.</t>
  </si>
  <si>
    <t>Property, Plant and Equipment, Policy [Policy Text Block]</t>
  </si>
  <si>
    <t>Fixed Assets . Fixed assets are stated at cost, net of accumulated depreciation. Computers, furniture and fixtures are depreciated on a straight-line basis over periods of 3 to 7 years. Leasehold improvements are depreciated on a straight-line basis over the lesser of the term of the related lease or the estimated useful life of the asset. Repairs and maintenance costs are expensed as incurred.</t>
  </si>
  <si>
    <t>Equity Method Investments, Policy [Policy Text Block]</t>
  </si>
  <si>
    <t>Equity Method Investments. The equity method is used to account for investments in entities in which the Company has an ownership interest of less than 50% and has significant influence, or joint control by contractual arrangement with all parties having an equity interest, over the operating and financial policies of the affiliate or has an ownership interest greater than 50% however the substantive participating rights of the noncontrolling interest shareholders preclude the Company from exercising unilateral control over the operating and financial policies of the affiliate. The Company’s investments accounted for using the equity method includes a 30% undivided interest in a real estate joint venture and various interests in investment funds. The Company’s management periodically evaluates these investments to determine if there has been a decline in value that is other than temporary. These investments are included in investments in non-consolidated affiliates.</t>
  </si>
  <si>
    <t>Principles of Consolidation</t>
  </si>
  <si>
    <t>Principles of Consolidation . The accompanying condensed consolidated financial statements include the accounts of MDC Partners Inc. and its domestic and international controlled subsidiaries that are not considered variable interest entities, and variable interest entities for which the Company is the primary beneficiary. Intercompany balances and transactions have been eliminated in consolidation.</t>
  </si>
  <si>
    <t>Use of Estimates, Policy</t>
  </si>
  <si>
    <t>Use of Estimates. The preparation of financial statements in conformity with US GAAP requires management to make estimates and assumptions. These estimates and assumptions affect the reported amounts of assets and liabilities including goodwill, intangible assets, contingent deferred acquisition consideration, valuation allowances for receivables and deferred tax assets and the reported amounts of revenue and expenses during the reporting period. The estimates are evaluated on an ongoing basis and are based on historical experience, current conditions and various other assumptions believed to be reasonable under the circumstances. Actual results could differ from these estimates.</t>
  </si>
  <si>
    <t>Fair Value</t>
  </si>
  <si>
    <t>Fair Value. The Company applies the fair value measurement guidance of Codification Topic 820, Fair Value Measurements and Disclosure for financial assets and liabilities that are required to be measured at fair value and fo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When available, quoted market prices are used to determine the fair value of our financial instruments and classify such items in Level 1. In some cases, quoted market prices are used for similar instruments in active markets and classify such items in Level 2.</t>
  </si>
  <si>
    <t>Concentration of Credit Risk</t>
  </si>
  <si>
    <t>Concentration of Credit Risk. The Company provides marketing communications services to clients who operate in most industry sectors. Credit is granted to qualified clients in the ordinary course of business. Due to the diversified nature of the Company’s client base, the Company does not believe that it is exposed to a concentration of credit risk. No client accounted for more than 10% of the Company’s consolidated accounts receivable at June 30, 2015 and December 31, 2014 . No clients accounted for 10% of the Company’s revenue for the three and six months ended June 30, 2015 or for the three and six months ended June 30, 2014 .</t>
  </si>
  <si>
    <t>Cash and Cash Equivalents</t>
  </si>
  <si>
    <t xml:space="preserve">Cash and Cash Equivalents. The Company’s cash equivalents are primarily comprised of investments in overnight interest-bearing deposits, commercial paper and money market instruments and other short-term investments with original maturity dates of three months or less at the time of purchase. The Company has a concentration of credit risk in that there are cash deposits in excess of federally insured amounts. </t>
  </si>
  <si>
    <t>Cash in Trust, Policy [Policy Text Block]</t>
  </si>
  <si>
    <t>Cash in Trust. An MDC subsidiary holds restricted cash in trust accounts related to funds received on behalf of clients. Such amounts are held in escrow under depositary service agreements and distributed at the direction of the clients. The funds are presented as a corresponding liability on the balance sheet</t>
  </si>
  <si>
    <t>Cost Method Investments, Policy</t>
  </si>
  <si>
    <t xml:space="preserve">Cost Method Investments. From time to time, the Company makes non-material cost based investments in start-up advertising technology companies and innovative consumer product companies where the Company does not exercise significant influence over the operating and financial policies of the investee. The total net cost basis of these investments, which is included in Other Assets on the balance sheet, as of June 30, 2015 and December 31, 2014 was $11,865 and $10,196 , respectively. These investments are periodically evaluated to determine if there have been any other than temporary declines below book value. A variety of factors are considered when determining if a decline in fair value below book value is other than temporary, including, among others, the financial condition and prospects of the investee, as well as the Company’s investment intent. In addition, the Company's partner agencies may receive minority equity interests from start-up companies in lieu of fees. </t>
  </si>
  <si>
    <t>Business Combinations</t>
  </si>
  <si>
    <t>Business Combinations. Valuations of acquired companies are based on a number of factors, including specialized know-how, reputation, competitive position and service offerings. The Company’s acquisition strategy has been focused on acquiring the expertise of an assembled workforce in order to continue to build upon the core capabilities of its various strategic business platforms to better serve the Company’s clients. Consistent with the acquisition strategy and past practice of acquiring a majority ownership position, most acquisitions completed after 2010 included an initial payment at the time of closing and provide for future additional contingent purchase price payments. Contingent payments for these transactions, as well as for certain acquisitions completed in prior years, are derived using the performance of the acquired entity and are based on predetermined formulas. Contingent purchase price obligations for acquisitions completed prior to January 1, 2009 are accrued when the contingency is resolved and payment is certain. Contingent purchase price obligations related to acquisitions completed subsequent to December 31, 2008 are recorded as liabilities at estimated value and are remeasured at each reporting period, and changes in estimated value are recorded in results of operations. For the three months ended June 30, 2015 and 2014 , $12,741 of income and $4,071 of expense was recognized in operations related to changes in estimated value, respectively. For the six months ended June 30, 2015 and 2014 , $10,493 of income and $12,093 of expense, respectively, related to changes in estimated value was recorded in results of operations. In addition, certain acquisitions also include put/call obligations for additional equity ownership interests. The estimated value of these interests is recorded as Redeemable Noncontrolling Interests. As of January 1, 2009, the Company expenses acquisition related costs in accordance with the Accounting Standard’s Codification’s guidance on acquisition accounting. For the three months ended June 30, 2015 and 2014 , $842 and $984 of acquisition related costs have been charged to operations, respectively. For the six months ended June 30, 2015 and 2014 , $1,716 and $2,055 , respectively, of acquisition related costs were charged to operations. For each of the Company's acquisitions, we undertake a detailed review to identify other intangible assets and a valuation is performed for all such identified assets. We use several market participant measurements to determine estimated value. This approach includes consideration of similar and recent transactions, as well as utilizing discounted expected cash flow methodologies. Like most service businesses, a substantial portion of the intangible asset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 names. In executing the Company's acquisition strategy, one of the primary drivers in identifying and executing a specific transaction is the existence of, or the ability to, expand the existing client relationships. The expected benefits of the Company's acquisitions are typically shared across multiple agencies and regions.</t>
  </si>
  <si>
    <t>Redeemable Noncontrolling Interest</t>
  </si>
  <si>
    <t>Redeemable Noncontrolling Interest . The minority interest shareholders of certain subsidiaries have the right to put their ownership interests under certain circumstances pursuant to a contractual arrangement and the Company has similar call options under the same contractual terms. The amount of consideration under the put and call rights is not a fixed amount, but rather is dependent upon various valuation formulas and on future events, such as the average earnings of the relevant subsidiary through the date of exercise, the growth rate of the earnings of the relevant subsidiary through the date of exercise, etc., as described in Note 11. The Company has recorded the value of put options held by noncontrolling interests as mezzanine equity at their current estimated redemption amounts. The Company accrues changes in the redemption amounts over the period from the date of issuance to the earliest redemption date of the put options. The Company accounts for the put options with a charge to income attributable to noncontrolling interests to reflect the excess, if any, of the estimated exercise price over the estimated fair value of the noncontrolling interest shares at the date of the option being exercised. For the three and six months ended June 30, 2015 and 2014 , there were no charges to income attributable to noncontrolling interests. Changes in the estimated redemption amounts of the put options are adjusted at each reporting period with a corresponding adjustment to equity. These adjustments will not impact the calculation of earnings (loss) per share.</t>
  </si>
  <si>
    <t>Variable Interest Entity</t>
  </si>
  <si>
    <t>Variable Interest Entity . Effective March 28, 2012, the Company invested in Doner Partners LLC (“Doner”), and has determined that this entity is a variable interest entity (“VIE”) and is consolidated for all periods subsequent to the date of investment. The Company acquired a 30% voting interest and convertible preferred interests that allow the Company to increase ordinary voting ownership to 70% at the Company’s option. Doner is a full service integrated creative agency that is included as part of our portfolio in the Strategic Marketing Services Segment. The Company’s Credit Agreement (see Note 7) is guaranteed and secured by all of Doner’s assets. The Company has determined that it is the primary beneficiary because the Company receives a disproportionate share of profits and losses as compared to the Company’s ownership percentage. Total assets and total liabilities of Doner included in the Company’s consolidated balance sheet at June 30, 2015 were $148,205 and $112,971 , respectively, and at December 31, 2014 were $223,305 and $192,340 , respectively.</t>
  </si>
  <si>
    <t>Revenue Recognition</t>
  </si>
  <si>
    <t>Revenue Recognition. The Company’s revenue recognition policies are as required by the Revenue Recognition topics of the Financial Accounting Standards Board (the "FASB") Accounting Standards Codification, and accordingly, revenue is generally recognized as services are provided or upon delivery of the products when ownership and risk of loss has transferred to the customer, the selling price is fixed or determinable and collection of the resulting receivable is reasonably assured. The Company follows the Revenue Arrangements with Multiple Deliverables topic of the FASB Accounting Standards Codification issued. This topic addresses certain aspects of the accounting by a vendor for arrangements under which it will perform multiple revenue-generating activities and how to determine whether an arrangement involving multiple deliverables contains more than one unit of accounting. The Company also follows the Reporting Revenue Gross as a Principal versus Net as an Agent topic that summarizes the EITF’s views on when revenue should be recorded at the gross amount billed because it has earned revenue from the sale of goods or services, or the net amount retained because it has earned a fee or commission. The Company also follows the Income Statement Characterization of Reimbursements Received for Out-of-Pocket Expenses Incurred topic, for reimbursements received for out-of-pocket expenses, which summarizes the EITF’s views that reimbursements received for out-of-pocket expenses incurred should be characterized in the income statement as revenue. Accordingly, the Company has included such reimbursed expenses in revenue. The Company earns revenue from agency arrangements in the form of retainer fees or commissions; from short-term project arrangements in the form of fixed fees or per diem fees for services; and from incentives or bonuses. Non-refundable retainer fees are generally recognized on a straight-line basis over the term of the specific customer arrangement. Commission revenue is earned and recognized upon the placement of advertisements in various media when the Company has no further performance obligations. Fixed fees for services are recognized upon completion of the earnings process and acceptance by the client. Per diem fees are recognized upon the performance of the Company’s services. In addition, for a limited number of certain service transactions, which require delivery of a number of service acts, the Company uses the Proportional Performance model, which generally results in revenue being recognized based on the straight-line method. Fees billed to clients in excess of fees recognized as revenue are classified as Advanced Billings. A small portion of the Company’s contractual arrangements with customers includes performance incentive provisions, which allows the Company to earn additional revenues as a result of its performance relative to both quantitative and qualitative goals. The Company recognizes the incentive portion of revenue under these arrangements when specific quantitative goals are assured, or when the Company’s clients determine performance against qualitative goals has been achieved. In all circumstances, revenue is only recognized when collection is reasonably assured. The Company records revenue net of sales and other taxes due to be collected and remitted to governmental authorities.</t>
  </si>
  <si>
    <t>Cost of Services Sold [Policy Text Block]</t>
  </si>
  <si>
    <t>Cost of Services Sold . Costs of services sold do not include depreciation charges for fixed assets.</t>
  </si>
  <si>
    <t>Interest Expense</t>
  </si>
  <si>
    <t xml:space="preserve">Interest Expense . Interest expense primarily consists of the cost of borrowing on the 6.75% Notes and the Credit Agreement. The Company uses the effective interest method to amortize the deferred financing costs and original issue premium on the 6.75% Notes. The Company also uses the straight-line method to amortize the deferred financing costs on the Credit Agreement. For the three and six months ended June 30, 2015 and 2014, interest expense included $377 and $930 , respectively, and $493 and $862 , respectively, relating to present value adjustments for fixed deferred acquisition consideration payments. </t>
  </si>
  <si>
    <t>Income Tax</t>
  </si>
  <si>
    <t>Income Taxes. The Company’s US operating units are generally structured as limited liability companies, which are treated as partnerships for tax purposes. The Company is only taxed on its share of profits, while noncontrolling holders are responsible for taxes on their share of the profits. The Company currently has a fully reserved valuation allowance for its US net operating losses. During the six months ended June 30, 2015 and 2014 , the Company's effective tax rate was substantially lower than the statutory rate due primarily to the utilization of previously fully reserved net operating losses and noncontrolling interest charges and losses in certain tax jurisdictions where a valuation allowance was deemed necessary, offset by non-deductible stock based compensation.</t>
  </si>
  <si>
    <t>Share-based Compensation</t>
  </si>
  <si>
    <t>Stock-Based Compensation. Under the fair value method, compensation cost is measured at fair value at the date of grant and is expensed over the service period, that is the award’s vesting period. When awards are exercised, share capital is credited by the sum of the consideration paid together with the related portion previously credited to additional paid-in capital when compensation costs were charged against income or acquisition consideration. The Company uses its historical volatility derived over the expected term of the award, to determine the volatility factor used in determining the fair value of the award. Stock-based awards that are settled in cash or may be settled in cash at the option of employees are recorded as liabilities. The measurement of the liability and compensation cost for these awards is based on the fair value of the award, and is recorded into operating income (expense) over the service period, that is the vesting period of the award. Changes in the Company’s payment obligation prior to the settlement date are recorded as compensation cost in operating income in the period of the change. The final payment amount for such awards is established on the date of the exercise of the award by the employee. Stock-based awards that are settled in cash or equity at the option of the Company are recorded at fair value on the date of grant and recorded as additional paid-in capital. The fair value measurement of the compensation cost for these awards is based on using the Black-Scholes option pricing-model and is recorded in operating income over the service period, that is the vesting period of the award. It is the Company’s policy for issuing shares upon the exercise of an equity incentive award to verify the amount of shares to be issued, as well as the amount of proceeds to be collected (if any) and delivery of new shares to the exercising party. The Company has adopted the straight-line attribution method for determining the compensation cost to be recorded during each accounting period. However, awards based on performance conditions are recorded as compensation expense when the performance conditions are expected to be met. The Company treats benefits paid by shareholders or equity members to employees as a stock based compensation charge with a corresponding credit to additional paid-in-capital. From time to time, certain acquisitions and step up acquisitions include an element of compensation related payments. The Company accounts for those payments as stock-based compensation. During the six months ended June 30, 2015 , the Company issued 71,155 restricted stock units (“RSUs”) to its employees and directors. The RSUs have an aggregate grant date fair value of $1,571 and generally vest on the third anniversary date. A total of 717,717 Class A shares of restricted stock, granted to employees as equity incentive awards but not yet vested, has been excluded in the Company’s calculation of Class A shares outstanding as of June 30, 2015 .</t>
  </si>
  <si>
    <t>Significant Accounting Policies (Tables)</t>
  </si>
  <si>
    <t>The following table presents changes in Redeemable Noncontrolling Interests: Six Months Ended June 30, 2015 Year Ended December 31, 2014 Beginning Balance $ 194,951 $ 148,534 Redemptions (68,323 ) (4,820 ) Granted (1) 7,703 13,327 Changes in redemption value 14,650 38,850 Currency Translation Adjustments (580 ) (940 ) Ending Balance $ 148,401 $ 194,951 (1) Grants in 2015 consisted of transfers from Noncontrolling Interests related to step-up transactions and new acquisitions.</t>
  </si>
  <si>
    <t>Loss Per Common Share (Tables)</t>
  </si>
  <si>
    <t>Schedule of Calculation of Numerator and Denominator in Earnings Per Share</t>
  </si>
  <si>
    <t>The following table sets forth the computation of basic and diluted income per common share from continuing operations. Three Months Ended Six Months Ended 2015 2014 2015 2014 Numerator Numerator for basic income per common share - income from continuing operations $ 31,072 $ 19,555 $ 7,655 $ 12,342 Net income attributable to the non-controlling interests (2,841 ) (1,749 ) (5,221 ) (3,111 ) Net income from continuing operations attributable to MDC Partners Inc. common shareholders 28,231 17,806 2,434 9,231 Effect of dilutive securities — — — — Numerator for diluted income per common share - income attributable to MDC Partners Inc. common shareholders from continuing operations $ 28,231 $ 17,806 $ 2,434 $ 9,231 Denominator Denominator for basic income per common share - weighted average common shares 49,859,300 49,546,062 49,807,419 49,442,770 Effect of dilutive securities 540,636 649,259 557,700 663,775 Denominator for diluted income per common share - adjusted weighted shares and assumed conversions 50,399,936 50,195,321 50,365,119 50,106,545 Basic income per common share from continuing operations $ 0.57 $ 0.36 $ 0.05 $ 0.19 Diluted income per common share from continuing operations $ 0.56 $ 0.35 $ 0.05 $ 0.18</t>
  </si>
  <si>
    <t>Acquisitions (Tables)</t>
  </si>
  <si>
    <t>Schedule of Net Income (Loss) Attributable to Parent and Transfers to and from Noncontrolling Interest</t>
  </si>
  <si>
    <t>Changes in the Company’s ownership interests in our less than 100% owned subsidiaries during the six months ended June 30, were as follows: Net Income (Loss) Attributable to MDC Partners Inc. and Transfers (to) from the Noncontrolling Interest Three Months Ended June 30, Six Months Ended June 30, 2015 2014 2015 2014 Net income (loss) attributable to MDC Partners Inc. $ 29,560 $ 16,470 $ (2,531 ) $ 7,624 Transfers from the noncontrolling Interest: Decrease in MDC Partners Inc. paid in capital for purchase of equity interests in excess of Redeemable Noncontrolling Interests and Noncontrolling Interests (30,282 ) (1,440 ) (33,199 ) (6,238 ) Net transfers from noncontrolling interest $ (30,282 ) $ (1,440 ) $ (33,199 ) $ (6,238 ) Change from net income (loss) attributable to MDC Partners Inc. and transfers to non controlling interest $ (722 ) $ 15,030 $ (35,730 ) $ 1,386</t>
  </si>
  <si>
    <t>Accruals and Other Liabilities (Tables)</t>
  </si>
  <si>
    <t>Accrued and Other Liabilities Disclosure</t>
  </si>
  <si>
    <t>Discontinued Operations (Tables)</t>
  </si>
  <si>
    <t>Schedule of Disposal Groups, Including Discontinued Operations, Income Statement, Balance Sheet and Additional Disclosures</t>
  </si>
  <si>
    <t>Included in discontinued operations in the Company’s consolidated statements of operations for the three and six months ended June 30, 2015 and 2014 was the following: Three Months Ended June 30, Six Months Ended 2015 2014 2015 2014 Revenue $ 11,501 $ 18,363 $ 27,025 $ 36,078 Operating income (loss) $ 903 $ (1,043 ) $ (322 ) $ (1,230 ) Other expense $ (683 ) $ (293 ) $ (752 ) $ (377 ) Income (loss) on disposal 1,109 — (3,891 ) — Net income (loss) from discontinued operations attributable to MDC Partners Inc., net of taxes $ 1,329 $ (1,336 ) $ (4,965 ) $ (1,607 )</t>
  </si>
  <si>
    <t>Debt (Tables)</t>
  </si>
  <si>
    <t>Schedule of Debt</t>
  </si>
  <si>
    <t>: June 30, December 31, 2014 Revolving credit agreement $ — $ — 6.75% Senior Notes due 2020 735,000 735,000 Original issue premium 6,427 7,017 741,427 742,017 Obligations under capital leases 868 1,110 742,295 743,127 Less current portion: 515 534 $ 741,780 $ 742,593</t>
  </si>
  <si>
    <t>Fair Value Measurements (Tables)</t>
  </si>
  <si>
    <t>Fair Value, Inputs, Level 1</t>
  </si>
  <si>
    <t>Fair Value, Liabilities Measured on Recurring and Nonrecurring Basis</t>
  </si>
  <si>
    <t>The following tables present certain information for our financial liabilities that is disclosed at fair value on a recurring basis at June 30, 2015 and December 31, 2014 : Level 1 Level 1 June 30, 2015 December 31, 2014 Carrying Amount Fair Value Carrying Amount Fair Value Liabilities: 6.75% Notes due 2020 $ 741,427 $ 735,000 $ 742,017 $ 751,538</t>
  </si>
  <si>
    <t>Fair Value, Inputs, Level 3</t>
  </si>
  <si>
    <t>The following table presents changes in Deferred Acquisition Consideration: Fair Value Measurements Using Significant Unobservable Inputs (Level 3) June 30, December 31, 2015 2014 Beginning Balance of contingent payments $ 172,227 $ 151,848 Payments (63,627 ) (61,441 ) Grants (1) 100,192 68,642 Redemption value adjustments (2) (8,003 ) 20,816 Transfers to (from) fixed payments — (5,146 ) Foreign translation adjustment (2,149 ) (2,492 ) Ending Balance of contingent payments $ 198,640 $ 172,227 (1) Grants are the initial estimated deferred acquisition payments of new acquisitions and step-up transactions completed within that fiscal period. (2) Redemption value adjustments are fair value changes from the Company’s initial estimates of deferred acquisition payments, including the accretion of present value and stock based compensation charges relating to acquisition payments that are tied to continued employment.</t>
  </si>
  <si>
    <t>Other Income (Expense) (Tables)</t>
  </si>
  <si>
    <t>Schedule of Other Nonoperating Income (Expense)</t>
  </si>
  <si>
    <t>Segment Information (Tables)</t>
  </si>
  <si>
    <t>Schedule of Segment Reporting Information, by Segment</t>
  </si>
  <si>
    <t xml:space="preserve"> Strategic Performance Corporate Total Revenue $ 510,527 $ 128,301 $ — $ 638,828 Cost of services sold 347,257 88,204 — 435,461 Office and general expenses 98,090 11,809 17,484 127,383 Depreciation and amortization 12,915 11,220 2,172 26,307 Operating profit (loss) 52,265 17,068 (19,656 ) 49,677 Other income (expense): Other expense, net (13,692 ) Interest expense, net (28,160 ) Income from continuing operations before income taxes and equity in non-consolidated affiliates 7,825 Income tax expense 625 Income from continuing operations before equity in non-consolidated affiliates 7,200 Equity in earnings of non-consolidated affiliates 455 Income from continuing operations 7,655 Loss from discontinued operations attributable to MDC Partners Inc., net of taxes (4,965 ) Net income 2,690 Net income attributable to the non-controlling interests (5,047 ) (174 ) — (5,221 ) Net loss attributable to MDC Partners Inc. $ (2,531 ) Stock based compensation $ 6,611 $ 1,959 $ 1,189 $ 9,759 Supplemental Segment Information: Capital expenditures $ 8,559 $ 682 $ 263 $ 9,504 Goodwill and intangibles $ 552,222 $ 409,638 $ — $ 961,860 Total Assets $ 901,423 $ 756,535 $ 190,689 $ 1,848,647</t>
  </si>
  <si>
    <t xml:space="preserve"> Strategic Performance Corporate Total Revenue $ 444,921 $ 129,289 $ — $ 574,210 Cost of services sold 286,239 84,104 — 370,343 Office and general expenses 88,398 32,286 22,088 142,772 Depreciation and amortization 10,287 9,177 935 20,399 Operating profit (loss) 59,997 3,722 (23,023 ) 40,696 Other income (expense): Other income, net 993 Interest expense, net (26,459 ) Income from continuing operations before income taxes, equity in affiliates 15,230 Income tax expense 3,030 Income from continuing operations before equity in affiliates 12,200 Equity in earnings of non-consolidated affiliates 142 Income from continuing operations 12,342 Loss from discontinuing operations attributable to MDC Partners Inc., net of taxes (1,607 ) Net income 10,735 Net income attributable to the noncontrolling interests (3,250 ) 139 — (3,111 ) Net income attributable to MDC Partners Inc. $ 7,624 Stock based compensation $ 4,251 $ 2,207 $ 2,338 $ 8,796 Supplemental Segment Information: Capital expenditures $ 4,095 $ 799 $ 806 $ 5,700 Goodwill and intangibles $ 516,815 $ 434,669 $ — $ 951,484 Total Assets $ 876,251 $ 605,315 $ 203,452 $ 1,685,018</t>
  </si>
  <si>
    <t>Schedule of Revenue from External Customers Attributed to Foreign Countries by Geographic Area</t>
  </si>
  <si>
    <t>A summary of the Company’s revenue by geographic area, based on the location in which the services originated, is set forth in the following table: United Canada Other Total Revenue Three Months Ended June 30, 2015 $ 271,375 $ 35,432 $ 29,799 $ 336,606 2014 $ 243,128 $ 39,028 $ 17,200 $ 299,356 Six Months Ended June 30, 2015 $ 523,392 $ 65,258 $ 50,178 $ 638,828 2014 $ 471,962 $ 69,941 $ 32,307 $ 574,210</t>
  </si>
  <si>
    <t>Significant Accounting Policies (Details) - USD ($) $ in Thousands</t>
  </si>
  <si>
    <t>12 Months Ended</t>
  </si>
  <si>
    <t>Beginning Balance</t>
  </si>
  <si>
    <t>Redemptions</t>
  </si>
  <si>
    <t>Granted</t>
  </si>
  <si>
    <t>Changes in redemption value</t>
  </si>
  <si>
    <t>Currency Translation Adjustments</t>
  </si>
  <si>
    <t>Ending Balance</t>
  </si>
  <si>
    <t>Significant Accounting Policies (Details Textual) - USD ($)</t>
  </si>
  <si>
    <t>Mar. 28, 2012</t>
  </si>
  <si>
    <t>Significant Accounting Policies [Line Items]</t>
  </si>
  <si>
    <t>Interest Rate Percentage On Senior Notes</t>
  </si>
  <si>
    <t>6.75%</t>
  </si>
  <si>
    <t>Put option noncontrolling interest impairment charge</t>
  </si>
  <si>
    <t>Cost Method Investments</t>
  </si>
  <si>
    <t>Consolidated Accounts Receivable Percentage</t>
  </si>
  <si>
    <t>10.00%</t>
  </si>
  <si>
    <t>Consolidated Largest Client Revenue</t>
  </si>
  <si>
    <t>Business Acquisition, Increase (Decrease) in Contingent Purchase Price Obligation</t>
  </si>
  <si>
    <t>Business Combination, Acquisition Related Costs</t>
  </si>
  <si>
    <t>Assets</t>
  </si>
  <si>
    <t>Liabilities</t>
  </si>
  <si>
    <t>Stock Issued During Period, Shares, Restricted Stock Award, Gross</t>
  </si>
  <si>
    <t>Restricted stock grant date fair value</t>
  </si>
  <si>
    <t>Adjustment to deferred acquisition consideration included in interest expense</t>
  </si>
  <si>
    <t>Aggregate Non-Vested, Shares, Restricted Stock Issued, Gross</t>
  </si>
  <si>
    <t>Doner [Member]</t>
  </si>
  <si>
    <t>Variable Interest Entity, Qualitative or Quantitative Information, Ownership Percentage</t>
  </si>
  <si>
    <t>30.00%</t>
  </si>
  <si>
    <t>Aggregate 2012 Acquisitions [Member] | Doner [Member]</t>
  </si>
  <si>
    <t>Ownership Interest Percentage Increase On Exercise Of Option</t>
  </si>
  <si>
    <t>70.00%</t>
  </si>
  <si>
    <t>Minimum [Member]</t>
  </si>
  <si>
    <t>Property, Plant and Equipment, Useful Life</t>
  </si>
  <si>
    <t>3 years</t>
  </si>
  <si>
    <t>Equity Method Investment, Ownership Percentage</t>
  </si>
  <si>
    <t>50.00%</t>
  </si>
  <si>
    <t>Maximum [Member]</t>
  </si>
  <si>
    <t>7 years</t>
  </si>
  <si>
    <t>Real Estate Joint Venture [Member]</t>
  </si>
  <si>
    <t>Percentage Of Undivided Interest</t>
  </si>
  <si>
    <t>Loss Per Common Share (Details) - USD ($) $ / shares in Units, $ in Thousands</t>
  </si>
  <si>
    <t>Numerator</t>
  </si>
  <si>
    <t>Income (Loss) from Continuing Operations Attributable to Parent</t>
  </si>
  <si>
    <t>Effect of dilutive securities</t>
  </si>
  <si>
    <t>Income (Loss) from Continuing Operations Attributable to Parent, Diluted</t>
  </si>
  <si>
    <t>Denominator</t>
  </si>
  <si>
    <t>Denominator for basic income per common share - weighted average common shares</t>
  </si>
  <si>
    <t>Denominator for diluted income per common share - adjusted weighted shares and assumed conversions</t>
  </si>
  <si>
    <t>Income (loss) from continuing operations attributable to MDC Partners Inc. common shareholders (usd per share)</t>
  </si>
  <si>
    <t>Loss Per Common Share (Details Textual) - shares</t>
  </si>
  <si>
    <t>Antidilutive Securities Excluded from Computation of Earnings Per Share [Line Items]</t>
  </si>
  <si>
    <t>Antidilutive Securities Excluded from Computation of Earnings Per Share, Amount</t>
  </si>
  <si>
    <t>Restricted Stock Units (RSUs)</t>
  </si>
  <si>
    <t>Acquisitions (Details) - USD ($) $ in Thousands</t>
  </si>
  <si>
    <t>Increase Decrease in Redeemable and Non Redeemable Non Controlling Interest from Step up Transactions</t>
  </si>
  <si>
    <t>Transfers from the noncontrolling Interest:</t>
  </si>
  <si>
    <t>Net transfers from noncontrolling interest</t>
  </si>
  <si>
    <t>Change from net income (loss) attributable to MDC Partners Inc. and transfers to non controlling interest</t>
  </si>
  <si>
    <t>Additional Paid-in Capital [Member]</t>
  </si>
  <si>
    <t>Acquisitions (Details Textual) - USD ($)</t>
  </si>
  <si>
    <t>May. 01, 2015</t>
  </si>
  <si>
    <t>Aug. 18, 2014</t>
  </si>
  <si>
    <t>Aug. 01, 2014</t>
  </si>
  <si>
    <t>Jul. 31, 2014</t>
  </si>
  <si>
    <t>Jun. 03, 2014</t>
  </si>
  <si>
    <t>Feb. 14, 2014</t>
  </si>
  <si>
    <t>Jan. 01, 2014</t>
  </si>
  <si>
    <t>Dec. 31, 2013</t>
  </si>
  <si>
    <t>Business Acquisition [Line Items]</t>
  </si>
  <si>
    <t>Adjustments to deferred acquisition consideration included in share-based compensation</t>
  </si>
  <si>
    <t>Business Acquisition, Pro Forma Revenue</t>
  </si>
  <si>
    <t>Business Acquisition, Pro Forma Net Income (Loss)</t>
  </si>
  <si>
    <t>Redeemable Noncontrolling Interest, Equity, Fair Value</t>
  </si>
  <si>
    <t>Noncontrolling Interest, Ownership Percentage by Parent</t>
  </si>
  <si>
    <t>100.00%</t>
  </si>
  <si>
    <t>Aggregate 2015 Acquisitions [Member] | Y Media Labs, LLC [Member]</t>
  </si>
  <si>
    <t>Business Acquisition, Cost of Acquired Entity, Purchase Price</t>
  </si>
  <si>
    <t>Business Acquisition, Cost of Acquired Entity, Cash Paid</t>
  </si>
  <si>
    <t>Business Acquisition, Deferred Acquisition Consideration</t>
  </si>
  <si>
    <t>Business Acquisition, Purchase Price Allocation, Amortizable Intangible Assets</t>
  </si>
  <si>
    <t>Business Acquisition, Purchase Price Allocation, Goodwill Amount</t>
  </si>
  <si>
    <t>Acquired Finite-lived Intangible Assets, Weighted Average Useful Life</t>
  </si>
  <si>
    <t>5 years 1 month</t>
  </si>
  <si>
    <t>Business Acquisition Purchase Price Allocation Intangibles and Goodwill Expected Tax Deductible Amount</t>
  </si>
  <si>
    <t>Business Acquisition, Percentage of Voting Interests Acquired</t>
  </si>
  <si>
    <t>60.00%</t>
  </si>
  <si>
    <t>Aggregate 2015 Step Up Transactions [Member]</t>
  </si>
  <si>
    <t>Aggregate 2014 Acquisitions [Member]</t>
  </si>
  <si>
    <t>Nonredeemable Noncontrolling Interest</t>
  </si>
  <si>
    <t>Aggregate 2014 Acquisitions [Member] | Luntz Global Partners L L C</t>
  </si>
  <si>
    <t>Aggregate 2014 Acquisitions [Member] | Kingsdale Partners LP</t>
  </si>
  <si>
    <t>65.00%</t>
  </si>
  <si>
    <t>Aggregate 2014 Acquisitions [Member] | Hunter PR LLC [Member] [Domain]</t>
  </si>
  <si>
    <t>Aggregate 2014 Acquisitions [Member] | Albion Brand Communications Limited [Member] [Domain] [Domain]</t>
  </si>
  <si>
    <t>75.00%</t>
  </si>
  <si>
    <t>Aggregate 2014 Acquisitions [Member] | The House Worldwide Ltd [Member]</t>
  </si>
  <si>
    <t>Trapeze Media Limited | Union Advertising Canada LC [Member]</t>
  </si>
  <si>
    <t>Union Advertising Canada LC [Member] | Trapeze Media Limited</t>
  </si>
  <si>
    <t>Business Combination, Step Acquisition Gain on sale of ownership percentage</t>
  </si>
  <si>
    <t>Noncontrolling Interest, Ownership Percentage by Noncontrolling Owners</t>
  </si>
  <si>
    <t>18.00%</t>
  </si>
  <si>
    <t>Minimum [Member] | Aggregate 2014 Acquisitions [Member]</t>
  </si>
  <si>
    <t>5 years</t>
  </si>
  <si>
    <t>Maximum [Member] | Aggregate 2014 Acquisitions [Member]</t>
  </si>
  <si>
    <t>6 years</t>
  </si>
  <si>
    <t>Noncontrolling Interest [Member] | Aggregate 2015 Step Up Transactions [Member]</t>
  </si>
  <si>
    <t>Additional Paid-in Capital [Member] | Aggregate 2015 Step Up Transactions [Member]</t>
  </si>
  <si>
    <t>Accruals and Other Liabilities (Details) - USD ($) $ in Thousands</t>
  </si>
  <si>
    <t>Net Income (Loss) Attributable to Noncontrolling Interest</t>
  </si>
  <si>
    <t>Payments to Noncontrolling Interests</t>
  </si>
  <si>
    <t>Beginning balance</t>
  </si>
  <si>
    <t>Other</t>
  </si>
  <si>
    <t>Ending balance</t>
  </si>
  <si>
    <t>Accruals and Other Liabilities (Details Textual) - USD ($) $ in Thousands</t>
  </si>
  <si>
    <t>Accrued Media Cost, Current</t>
  </si>
  <si>
    <t>Accrued and Other Liabilities Attributable To Noncontrolling Interest</t>
  </si>
  <si>
    <t>Discontinued Operations (Details) - USD ($)</t>
  </si>
  <si>
    <t>May. 31, 2015</t>
  </si>
  <si>
    <t>Disposal Group, Disposed of by Sale, Not Discontinued Operations [Member]</t>
  </si>
  <si>
    <t>Income Statement, Balance Sheet and Additional Disclosures by Disposal Groups, Including Discontinued Operations [Line Items]</t>
  </si>
  <si>
    <t>Disposal Group, Including Discontinued Operation, Consideration</t>
  </si>
  <si>
    <t>Discontinued Operations, Held-for-sale [Member]</t>
  </si>
  <si>
    <t>Disposal Group, Including Discontinued Operation, Assets</t>
  </si>
  <si>
    <t>Disposal Group, Including Discontinued Operation, Other Assets, Current</t>
  </si>
  <si>
    <t>Disposal Group, Including Discontinued Operation, Other Assets, Noncurrent</t>
  </si>
  <si>
    <t>Debt (Details) - USD ($)</t>
  </si>
  <si>
    <t>Debt [Line Items]</t>
  </si>
  <si>
    <t>Revolving credit agreement</t>
  </si>
  <si>
    <t>Debt Instrument, Unamortized Premium</t>
  </si>
  <si>
    <t>Debt, Long-term and Short-term, Combined Amount, Total</t>
  </si>
  <si>
    <t>Obligations under capital leases</t>
  </si>
  <si>
    <t>Debt and Capital Lease Obligations</t>
  </si>
  <si>
    <t>Less current portion:</t>
  </si>
  <si>
    <t>Long-term Debt, Excluding Current Maturities, Total</t>
  </si>
  <si>
    <t>Notes due 2020</t>
  </si>
  <si>
    <t>Senior Notes</t>
  </si>
  <si>
    <t>Debt (Details Textual) - USD ($)</t>
  </si>
  <si>
    <t>Oct. 23, 2014</t>
  </si>
  <si>
    <t>Apr. 02, 2014</t>
  </si>
  <si>
    <t>Nov. 15, 2013</t>
  </si>
  <si>
    <t>Mar. 20, 2013</t>
  </si>
  <si>
    <t>Long-term Line of Credit, Noncurrent</t>
  </si>
  <si>
    <t>Interest Paid</t>
  </si>
  <si>
    <t>Letters of Credit Outstanding, Amount</t>
  </si>
  <si>
    <t>Outstanding Checks</t>
  </si>
  <si>
    <t>6.75% Notes</t>
  </si>
  <si>
    <t>Debt Instrument, Face Amount</t>
  </si>
  <si>
    <t>Debt instrument, stated interest rate</t>
  </si>
  <si>
    <t>Debt Instrument, Maturity Year</t>
  </si>
  <si>
    <t>Debt Instrument, Maturity Date</t>
  </si>
  <si>
    <t>Apr. 1,
		2020</t>
  </si>
  <si>
    <t>Proceeds from Offering</t>
  </si>
  <si>
    <t>Debt Instrument, Redemption Date, One</t>
  </si>
  <si>
    <t>Apr. 1,
		2016</t>
  </si>
  <si>
    <t>Debt Instrument, Redemption Date, Two</t>
  </si>
  <si>
    <t>Apr. 1,
		2017</t>
  </si>
  <si>
    <t>Debt Instrument, Redemption Date, Latest For Redemption At Face Amount</t>
  </si>
  <si>
    <t>Apr. 1,
		2018</t>
  </si>
  <si>
    <t>Debt Instrument, Percentage Of Redemption Price, Redemption Date One</t>
  </si>
  <si>
    <t>103.375%</t>
  </si>
  <si>
    <t>Debt Instrument, Percentage Of Redemption Price, Redemption Date Two</t>
  </si>
  <si>
    <t>101.688%</t>
  </si>
  <si>
    <t>Debt Instrument, Percentage Of Redemption Price, Redemption Date, Latest For Redemption At Face Amount</t>
  </si>
  <si>
    <t>Debt Instrument, Percentage Redeemable Redemption Date, Additional</t>
  </si>
  <si>
    <t>106.75%</t>
  </si>
  <si>
    <t>Debt Instrument, Percentage Of Redemption Price Redemption Date, Additional</t>
  </si>
  <si>
    <t>35.00%</t>
  </si>
  <si>
    <t>Debt Instrument, Percentage Of Redemption Price, Change In Ownership Control</t>
  </si>
  <si>
    <t>101.00%</t>
  </si>
  <si>
    <t>11% Notes</t>
  </si>
  <si>
    <t>11.00%</t>
  </si>
  <si>
    <t>Loss on redemption of notes</t>
  </si>
  <si>
    <t>6.75% Notes issued in November 2013</t>
  </si>
  <si>
    <t>Additional borrowing face amount</t>
  </si>
  <si>
    <t>Expense Related to Distribution or Servicing and Underwriting Fees</t>
  </si>
  <si>
    <t>6.75% Notes Issued in April 2014</t>
  </si>
  <si>
    <t>Wells Fargo Capital Finance, LLC</t>
  </si>
  <si>
    <t>Line of Credit Facility, Increase (Decrease), Net</t>
  </si>
  <si>
    <t>Long-term Line of Credit</t>
  </si>
  <si>
    <t>Sep. 30,
		2019</t>
  </si>
  <si>
    <t>Line of Credit Facility, Description</t>
  </si>
  <si>
    <t>Dec. 31,
		2018</t>
  </si>
  <si>
    <t>Wells Fargo Capital Finance, LLC | Base Rate</t>
  </si>
  <si>
    <t>1.00%</t>
  </si>
  <si>
    <t>Wells Fargo Capital Finance, LLC | London Interbank Offered Rate (LIBOR)</t>
  </si>
  <si>
    <t>1.75%</t>
  </si>
  <si>
    <t>Fair Value Measurements (Details) - 6.75% Notes - USD ($) $ in Thousands</t>
  </si>
  <si>
    <t>Liabilities:</t>
  </si>
  <si>
    <t>Long term debt, Carrying Amount</t>
  </si>
  <si>
    <t>Long term debt, Fair Value</t>
  </si>
  <si>
    <t>Fair Value Measurements (Details 1) - Fair Value, Inputs, Level 3 - USD ($) $ in Thousands</t>
  </si>
  <si>
    <t>Fair Value, Liabilities Measured on Recurring Basis, Unobservable Input Reconciliation [Line Items]</t>
  </si>
  <si>
    <t>Beginning Balance of contingent payments</t>
  </si>
  <si>
    <t>Payments</t>
  </si>
  <si>
    <t>Grants</t>
  </si>
  <si>
    <t>Redemption value adjustments</t>
  </si>
  <si>
    <t>Transfers (to) from fixed payments</t>
  </si>
  <si>
    <t>Foreign translation adjustment</t>
  </si>
  <si>
    <t>Ending Balance of contingent payments</t>
  </si>
  <si>
    <t>Fair Value Measurements (Details Textual) - USD ($) $ in Thousands</t>
  </si>
  <si>
    <t>Deferred Acquisition Consideration, Fixed Payments</t>
  </si>
  <si>
    <t>Business Acquisition, Contingent Consideration Potential Cash Payment, Total</t>
  </si>
  <si>
    <t>Other Income (Expense) (Details) - USD ($) $ in Thousands</t>
  </si>
  <si>
    <t>Other income (expense)</t>
  </si>
  <si>
    <t>Foreign currency loss</t>
  </si>
  <si>
    <t>Other income (expense), net</t>
  </si>
  <si>
    <t>Segment Information (Details) - USD ($) $ in Thousands</t>
  </si>
  <si>
    <t>Segment Reporting Information [Line Items]</t>
  </si>
  <si>
    <t>Revenue</t>
  </si>
  <si>
    <t>Operating Profit (Loss)</t>
  </si>
  <si>
    <t>Other income, net</t>
  </si>
  <si>
    <t>Interest expense, net</t>
  </si>
  <si>
    <t>Loss from continuing operations before income taxes, equity in affiliates</t>
  </si>
  <si>
    <t>Income tax benefit</t>
  </si>
  <si>
    <t>Loss from continuing operations before equity in affiliates</t>
  </si>
  <si>
    <t>Loss from discontinuing operations attributable to MDC Partners Inc., net of taxes</t>
  </si>
  <si>
    <t>Net loss attributable to MDC Partners Inc.</t>
  </si>
  <si>
    <t>Stock based compensation</t>
  </si>
  <si>
    <t>Supplemental Segment Information:</t>
  </si>
  <si>
    <t>Goodwill and intangibles</t>
  </si>
  <si>
    <t>Strategic Marketing Services</t>
  </si>
  <si>
    <t>Performance Marketing Services</t>
  </si>
  <si>
    <t>Corporate</t>
  </si>
  <si>
    <t>Segment Information (Details 1) - USD ($) $ in Thousands</t>
  </si>
  <si>
    <t>Other Segments</t>
  </si>
  <si>
    <t>United States</t>
  </si>
  <si>
    <t>Canada</t>
  </si>
  <si>
    <t>Segment Information Additional Information (Details)</t>
  </si>
  <si>
    <t>Jun. 30, 2015segment</t>
  </si>
  <si>
    <t>Strategic Marketing Services [Member]</t>
  </si>
  <si>
    <t>Number of Reportable Segments</t>
  </si>
  <si>
    <t>Performance Marketing Services and Corporate [Member]</t>
  </si>
  <si>
    <t>Number of Segments, Other</t>
  </si>
  <si>
    <t>Commitments, Contingencies and Guarantees (Details Textual) - Jun. 30, 2015 - USD ($) $ in Thousands</t>
  </si>
  <si>
    <t>Other Commitments [Line Items]</t>
  </si>
  <si>
    <t>Estimated Payments For Put Option Excluding Termination</t>
  </si>
  <si>
    <t>Estimated Issuance of Share Capital for Purchase of Ownership Interest on Exercise of Put Options</t>
  </si>
  <si>
    <t>Estimated Payment for Put Options Upon Termination</t>
  </si>
  <si>
    <t>Estimated Aggregate Amount For Put Options</t>
  </si>
  <si>
    <t>Investment Commitments</t>
  </si>
  <si>
    <t>Redeemable noncontrolling interest obligation, year of payment</t>
  </si>
  <si>
    <t>Subsequent Events (Details) - USD ($)</t>
  </si>
  <si>
    <t>Aug. 07, 2015</t>
  </si>
  <si>
    <t>Subsequent Event [Line Items]</t>
  </si>
  <si>
    <t>SEC Investigation legal fees</t>
  </si>
  <si>
    <t>Subsequent Event [Member]</t>
  </si>
  <si>
    <t>Expense Reimbursement</t>
  </si>
  <si>
    <t>Prerequisite Repayment</t>
  </si>
  <si>
    <t>Bonus Repayment</t>
  </si>
  <si>
    <t>Expense Reimbursement [Member]</t>
  </si>
  <si>
    <t>Label</t>
  </si>
  <si>
    <t>Element</t>
  </si>
  <si>
    <t>Value</t>
  </si>
  <si>
    <t>Discontinued Operation, Gain (Loss) on Disposal of Discontinued Operation, Net of Tax</t>
  </si>
  <si>
    <t>us-gaap_DiscontinuedOperationGainLossOnDisposalOfDiscontinuedOperationNetOfTax</t>
  </si>
  <si>
    <t>Disposal Group, Including Discontinued Operation, Revenue</t>
  </si>
  <si>
    <t>us-gaap_DisposalGroupIncludingDiscontinuedOperationRevenue</t>
  </si>
  <si>
    <t>Disposal Group, Including Discontinued Operation, Operating Income (Loss)</t>
  </si>
  <si>
    <t>us-gaap_DisposalGroupIncludingDiscontinuedOperationOperatingIncomeLoss</t>
  </si>
  <si>
    <t>Disposal Group, Including Discontinued Operation, Other Expense</t>
  </si>
  <si>
    <t>us-gaap_DisposalGroupIncludingDiscontinuedOperationOther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876883</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B11">
        <v>2015</v>
      </c>
    </row>
    <row r="12" spans="1:3">
      <c t="s" s="4" r="A12">
        <v>19</v>
      </c>
      <c t="s" s="6" r="B12">
        <v>20</v>
      </c>
    </row>
    <row r="13" spans="1:3">
      <c t="s" s="4" r="A13">
        <v>21</v>
      </c>
      <c t="s" s="4" r="B13">
        <v>22</v>
      </c>
    </row>
    <row r="14" spans="1:3">
      <c t="s" s="4" r="A14">
        <v>23</v>
      </c>
    </row>
    <row r="15" spans="1:3">
      <c t="s" s="3" r="A15">
        <v>4</v>
      </c>
    </row>
    <row r="16" spans="1:3">
      <c t="s" s="4" r="A16">
        <v>24</v>
      </c>
      <c t="n" s="5" r="C16">
        <v>50639989</v>
      </c>
    </row>
    <row r="17" spans="1:3">
      <c t="s" s="4" r="A17">
        <v>25</v>
      </c>
    </row>
    <row r="18" spans="1:3">
      <c t="s" s="3" r="A18">
        <v>4</v>
      </c>
    </row>
    <row r="19" spans="1:3">
      <c t="s" s="4" r="A19">
        <v>24</v>
      </c>
      <c t="n" s="5" r="C19">
        <v>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03</v>
      </c>
      <c t="s" s="2" r="B1">
        <v>1</v>
      </c>
    </row>
    <row r="2" spans="1:2">
      <c t="s" s="2" r="B2">
        <v>2</v>
      </c>
    </row>
    <row r="3" spans="1:2">
      <c t="s" s="3" r="A3">
        <v>204</v>
      </c>
    </row>
    <row r="4" spans="1:2">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06</v>
      </c>
      <c t="s" s="2" r="B1">
        <v>1</v>
      </c>
    </row>
    <row r="2" spans="1:2">
      <c t="s" s="2" r="B2">
        <v>2</v>
      </c>
    </row>
    <row r="3" spans="1:2">
      <c t="s" s="3" r="A3">
        <v>207</v>
      </c>
    </row>
    <row r="4" spans="1:2">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09</v>
      </c>
      <c t="s" s="2" r="B1">
        <v>1</v>
      </c>
    </row>
    <row r="2" spans="1:2">
      <c t="s" s="2" r="B2">
        <v>2</v>
      </c>
    </row>
    <row r="3" spans="1:2">
      <c t="s" s="3" r="A3">
        <v>210</v>
      </c>
    </row>
    <row r="4" spans="1:2">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212</v>
      </c>
      <c t="s" s="2" r="B1">
        <v>1</v>
      </c>
    </row>
    <row r="2" spans="1:2">
      <c t="s" s="2" r="B2">
        <v>2</v>
      </c>
    </row>
    <row r="3" spans="1:2">
      <c t="s" s="3" r="A3">
        <v>213</v>
      </c>
    </row>
    <row r="4" spans="1:2">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15</v>
      </c>
      <c t="s" s="2" r="B1">
        <v>1</v>
      </c>
    </row>
    <row r="2" spans="1:2">
      <c t="s" s="2" r="B2">
        <v>2</v>
      </c>
    </row>
    <row r="3" spans="1:2">
      <c t="s" s="3" r="A3">
        <v>216</v>
      </c>
    </row>
    <row r="4" spans="1:2">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218</v>
      </c>
      <c t="s" s="2" r="B1">
        <v>1</v>
      </c>
    </row>
    <row r="2" spans="1:2">
      <c t="s" s="2" r="B2">
        <v>2</v>
      </c>
    </row>
    <row r="3" spans="1:2">
      <c t="s" s="3" r="A3">
        <v>219</v>
      </c>
    </row>
    <row r="4" spans="1:2">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21</v>
      </c>
      <c t="s" s="2" r="B1">
        <v>1</v>
      </c>
    </row>
    <row r="2" spans="1:2">
      <c t="s" s="2" r="B2">
        <v>2</v>
      </c>
    </row>
    <row r="3" spans="1:2">
      <c t="s" s="3" r="A3">
        <v>222</v>
      </c>
    </row>
    <row r="4" spans="1:2">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24</v>
      </c>
      <c t="s" s="2" r="B1">
        <v>1</v>
      </c>
    </row>
    <row r="2" spans="1:2">
      <c t="s" s="2" r="B2">
        <v>2</v>
      </c>
    </row>
    <row r="3" spans="1:2">
      <c t="s" s="3" r="A3">
        <v>225</v>
      </c>
    </row>
    <row r="4" spans="1:2">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27</v>
      </c>
      <c t="s" s="2" r="B1">
        <v>1</v>
      </c>
    </row>
    <row r="2" spans="1:2">
      <c t="s" s="2" r="B2">
        <v>2</v>
      </c>
    </row>
    <row r="3" spans="1:2">
      <c t="s" s="3" r="A3">
        <v>228</v>
      </c>
    </row>
    <row r="4" spans="1:2">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s="1" r="A1">
        <v>230</v>
      </c>
      <c t="s" s="2" r="B1">
        <v>1</v>
      </c>
    </row>
    <row r="2" spans="1:2">
      <c t="s" s="2" r="B2">
        <v>2</v>
      </c>
    </row>
    <row r="3" spans="1:2">
      <c t="s" s="3" r="A3">
        <v>231</v>
      </c>
    </row>
    <row r="4" spans="1:2">
      <c t="s" s="4" r="A4">
        <v>230</v>
      </c>
      <c t="s" s="4" r="B4">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6</v>
      </c>
      <c t="s" s="2" r="B1">
        <v>27</v>
      </c>
      <c t="s" s="2" r="D1">
        <v>1</v>
      </c>
    </row>
    <row r="2" spans="1:5">
      <c t="s" s="2" r="B2">
        <v>2</v>
      </c>
      <c t="s" s="2" r="C2">
        <v>28</v>
      </c>
      <c t="s" s="2" r="D2">
        <v>2</v>
      </c>
      <c t="s" s="2" r="E2">
        <v>28</v>
      </c>
    </row>
    <row r="3" spans="1:5">
      <c t="s" s="3" r="A3">
        <v>29</v>
      </c>
    </row>
    <row r="4" spans="1:5">
      <c t="s" s="4" r="A4">
        <v>30</v>
      </c>
      <c t="n" s="7" r="B4">
        <v>336606</v>
      </c>
      <c t="n" s="7" r="C4">
        <v>299356</v>
      </c>
      <c t="n" s="7" r="D4">
        <v>638828</v>
      </c>
      <c t="n" s="7" r="E4">
        <v>574210</v>
      </c>
    </row>
    <row r="5" spans="1:5">
      <c t="s" s="3" r="A5">
        <v>31</v>
      </c>
    </row>
    <row r="6" spans="1:5">
      <c t="s" s="4" r="A6">
        <v>32</v>
      </c>
      <c t="n" s="5" r="B6">
        <v>225042</v>
      </c>
      <c t="n" s="5" r="C6">
        <v>188875</v>
      </c>
      <c t="n" s="5" r="D6">
        <v>435461</v>
      </c>
      <c t="n" s="5" r="E6">
        <v>370343</v>
      </c>
    </row>
    <row r="7" spans="1:5">
      <c t="s" s="4" r="A7">
        <v>33</v>
      </c>
      <c t="n" s="5" r="B7">
        <v>53075</v>
      </c>
      <c t="n" s="5" r="C7">
        <v>71436</v>
      </c>
      <c t="n" s="5" r="D7">
        <v>127383</v>
      </c>
      <c t="n" s="5" r="E7">
        <v>142772</v>
      </c>
    </row>
    <row r="8" spans="1:5">
      <c t="s" s="4" r="A8">
        <v>34</v>
      </c>
      <c t="n" s="5" r="B8">
        <v>14007</v>
      </c>
      <c t="n" s="5" r="C8">
        <v>9917</v>
      </c>
      <c t="n" s="5" r="D8">
        <v>26307</v>
      </c>
      <c t="n" s="5" r="E8">
        <v>20399</v>
      </c>
    </row>
    <row r="9" spans="1:5">
      <c t="s" s="4" r="A9">
        <v>35</v>
      </c>
      <c t="n" s="5" r="B9">
        <v>292124</v>
      </c>
      <c t="n" s="5" r="C9">
        <v>270228</v>
      </c>
      <c t="n" s="5" r="D9">
        <v>589151</v>
      </c>
      <c t="n" s="5" r="E9">
        <v>533514</v>
      </c>
    </row>
    <row r="10" spans="1:5">
      <c t="s" s="4" r="A10">
        <v>36</v>
      </c>
      <c t="n" s="5" r="B10">
        <v>44482</v>
      </c>
      <c t="n" s="5" r="C10">
        <v>29128</v>
      </c>
      <c t="n" s="5" r="D10">
        <v>49677</v>
      </c>
      <c t="n" s="5" r="E10">
        <v>40696</v>
      </c>
    </row>
    <row r="11" spans="1:5">
      <c t="s" s="3" r="A11">
        <v>37</v>
      </c>
    </row>
    <row r="12" spans="1:5">
      <c t="s" s="4" r="A12">
        <v>38</v>
      </c>
      <c t="n" s="5" r="B12">
        <v>4348</v>
      </c>
      <c t="n" s="5" r="C12">
        <v>7564</v>
      </c>
      <c t="n" s="5" r="D12">
        <v>-13692</v>
      </c>
      <c t="n" s="5" r="E12">
        <v>993</v>
      </c>
    </row>
    <row r="13" spans="1:5">
      <c t="s" s="4" r="A13">
        <v>39</v>
      </c>
      <c t="n" s="5" r="B13">
        <v>-13288</v>
      </c>
      <c t="n" s="5" r="C13">
        <v>-13882</v>
      </c>
      <c t="n" s="5" r="D13">
        <v>-28384</v>
      </c>
      <c t="n" s="5" r="E13">
        <v>-26641</v>
      </c>
    </row>
    <row r="14" spans="1:5">
      <c t="s" s="4" r="A14">
        <v>40</v>
      </c>
      <c t="n" s="5" r="B14">
        <v>105</v>
      </c>
      <c t="n" s="5" r="C14">
        <v>42</v>
      </c>
      <c t="n" s="5" r="D14">
        <v>224</v>
      </c>
      <c t="n" s="5" r="E14">
        <v>182</v>
      </c>
    </row>
    <row r="15" spans="1:5">
      <c t="s" s="4" r="A15">
        <v>41</v>
      </c>
      <c t="n" s="5" r="B15">
        <v>-8835</v>
      </c>
      <c t="n" s="5" r="C15">
        <v>-6276</v>
      </c>
      <c t="n" s="5" r="D15">
        <v>-41852</v>
      </c>
      <c t="n" s="5" r="E15">
        <v>-25466</v>
      </c>
    </row>
    <row r="16" spans="1:5">
      <c t="s" s="4" r="A16">
        <v>42</v>
      </c>
      <c t="n" s="5" r="B16">
        <v>35647</v>
      </c>
      <c t="n" s="5" r="C16">
        <v>22852</v>
      </c>
      <c t="n" s="5" r="D16">
        <v>7825</v>
      </c>
      <c t="n" s="5" r="E16">
        <v>15230</v>
      </c>
    </row>
    <row r="17" spans="1:5">
      <c t="s" s="4" r="A17">
        <v>43</v>
      </c>
      <c t="n" s="5" r="B17">
        <v>4679</v>
      </c>
      <c t="n" s="5" r="C17">
        <v>3376</v>
      </c>
      <c t="n" s="5" r="D17">
        <v>625</v>
      </c>
      <c t="n" s="5" r="E17">
        <v>3030</v>
      </c>
    </row>
    <row r="18" spans="1:5">
      <c t="s" s="4" r="A18">
        <v>44</v>
      </c>
      <c t="n" s="5" r="B18">
        <v>30968</v>
      </c>
      <c t="n" s="5" r="C18">
        <v>19476</v>
      </c>
      <c t="n" s="5" r="D18">
        <v>7200</v>
      </c>
      <c t="n" s="5" r="E18">
        <v>12200</v>
      </c>
    </row>
    <row r="19" spans="1:5">
      <c t="s" s="4" r="A19">
        <v>45</v>
      </c>
      <c t="n" s="5" r="B19">
        <v>104</v>
      </c>
      <c t="n" s="5" r="C19">
        <v>79</v>
      </c>
      <c t="n" s="5" r="D19">
        <v>455</v>
      </c>
      <c t="n" s="5" r="E19">
        <v>142</v>
      </c>
    </row>
    <row r="20" spans="1:5">
      <c t="s" s="4" r="A20">
        <v>46</v>
      </c>
      <c t="n" s="5" r="B20">
        <v>31072</v>
      </c>
      <c t="n" s="5" r="C20">
        <v>19555</v>
      </c>
      <c t="n" s="5" r="D20">
        <v>7655</v>
      </c>
      <c t="n" s="5" r="E20">
        <v>12342</v>
      </c>
    </row>
    <row r="21" spans="1:5">
      <c t="s" s="4" r="A21">
        <v>47</v>
      </c>
      <c t="n" s="5" r="B21">
        <v>1329</v>
      </c>
      <c t="n" s="5" r="C21">
        <v>-1336</v>
      </c>
      <c t="n" s="5" r="D21">
        <v>-4965</v>
      </c>
      <c t="n" s="5" r="E21">
        <v>-1607</v>
      </c>
    </row>
    <row r="22" spans="1:5">
      <c t="s" s="4" r="A22">
        <v>48</v>
      </c>
      <c t="n" s="5" r="B22">
        <v>32401</v>
      </c>
      <c t="n" s="5" r="C22">
        <v>18219</v>
      </c>
      <c t="n" s="5" r="D22">
        <v>2690</v>
      </c>
      <c t="n" s="5" r="E22">
        <v>10735</v>
      </c>
    </row>
    <row r="23" spans="1:5">
      <c t="s" s="4" r="A23">
        <v>49</v>
      </c>
      <c t="n" s="5" r="B23">
        <v>-2841</v>
      </c>
      <c t="n" s="5" r="C23">
        <v>-1749</v>
      </c>
      <c t="n" s="5" r="D23">
        <v>-5221</v>
      </c>
      <c t="n" s="5" r="E23">
        <v>-3111</v>
      </c>
    </row>
    <row r="24" spans="1:5">
      <c t="s" s="4" r="A24">
        <v>50</v>
      </c>
      <c t="n" s="7" r="B24">
        <v>29560</v>
      </c>
      <c t="n" s="7" r="C24">
        <v>16470</v>
      </c>
      <c t="n" s="7" r="D24">
        <v>-2531</v>
      </c>
      <c t="n" s="7" r="E24">
        <v>7624</v>
      </c>
    </row>
    <row r="25" spans="1:5">
      <c t="s" s="3" r="A25">
        <v>51</v>
      </c>
    </row>
    <row r="26" spans="1:5">
      <c t="s" s="4" r="A26">
        <v>52</v>
      </c>
      <c t="n" s="8" r="B26">
        <v>0.57</v>
      </c>
      <c t="n" s="8" r="C26">
        <v>0.36</v>
      </c>
      <c t="n" s="8" r="D26">
        <v>0.05</v>
      </c>
      <c t="n" s="8" r="E26">
        <v>0.19</v>
      </c>
    </row>
    <row r="27" spans="1:5">
      <c t="s" s="4" r="A27">
        <v>53</v>
      </c>
      <c t="n" s="9" r="B27">
        <v>0.03</v>
      </c>
      <c t="n" s="9" r="C27">
        <v>-0.03</v>
      </c>
      <c t="n" s="9" r="D27">
        <v>-0.1</v>
      </c>
      <c t="n" s="9" r="E27">
        <v>-0.03</v>
      </c>
    </row>
    <row r="28" spans="1:5">
      <c t="s" s="4" r="A28">
        <v>54</v>
      </c>
      <c t="n" s="9" r="B28">
        <v>0.6</v>
      </c>
      <c t="n" s="9" r="C28">
        <v>0.33</v>
      </c>
      <c t="n" s="9" r="D28">
        <v>-0.05</v>
      </c>
      <c t="n" s="9" r="E28">
        <v>0.16</v>
      </c>
    </row>
    <row r="29" spans="1:5">
      <c t="s" s="4" r="A29">
        <v>55</v>
      </c>
      <c t="n" s="8" r="B29">
        <v>0.59</v>
      </c>
      <c t="n" s="8" r="C29">
        <v>0.32</v>
      </c>
      <c t="n" s="8" r="D29">
        <v>-0.05</v>
      </c>
      <c t="n" s="8" r="E29">
        <v>0.15</v>
      </c>
    </row>
    <row r="30" spans="1:5">
      <c t="s" s="3" r="A30">
        <v>56</v>
      </c>
    </row>
    <row r="31" spans="1:5">
      <c t="s" s="4" r="A31">
        <v>57</v>
      </c>
      <c t="n" s="5" r="B31">
        <v>49859300</v>
      </c>
      <c t="n" s="5" r="C31">
        <v>49546062</v>
      </c>
      <c t="n" s="5" r="D31">
        <v>49807419</v>
      </c>
      <c t="n" s="5" r="E31">
        <v>49442770</v>
      </c>
    </row>
    <row r="32" spans="1:5">
      <c t="s" s="4" r="A32">
        <v>58</v>
      </c>
      <c t="n" s="5" r="B32">
        <v>50399936</v>
      </c>
      <c t="n" s="5" r="C32">
        <v>50195321</v>
      </c>
      <c t="n" s="5" r="D32">
        <v>50365119</v>
      </c>
      <c t="n" s="5" r="E32">
        <v>50106545</v>
      </c>
    </row>
    <row r="33" spans="1:5">
      <c t="s" s="3" r="A33">
        <v>59</v>
      </c>
    </row>
    <row r="34" spans="1:5">
      <c t="s" s="4" r="A34">
        <v>60</v>
      </c>
      <c t="n" s="8" r="B34">
        <v>0.03</v>
      </c>
      <c t="n" s="8" r="C34">
        <v>-0.03</v>
      </c>
      <c t="n" s="8" r="D34">
        <v>-0.1</v>
      </c>
      <c t="n" s="8" r="E34">
        <v>-0.03</v>
      </c>
    </row>
    <row r="35" spans="1:5">
      <c t="s" s="4" r="A35">
        <v>32</v>
      </c>
      <c t="n" s="7" r="B35">
        <v>3950</v>
      </c>
      <c t="n" s="7" r="C35">
        <v>2227</v>
      </c>
      <c t="n" s="7" r="D35">
        <v>6688</v>
      </c>
      <c t="n" s="7" r="E35">
        <v>4754</v>
      </c>
    </row>
    <row r="36" spans="1:5">
      <c t="s" s="4" r="A36">
        <v>33</v>
      </c>
      <c t="n" s="5" r="B36">
        <v>1364</v>
      </c>
      <c t="n" s="5" r="C36">
        <v>2201</v>
      </c>
      <c t="n" s="5" r="D36">
        <v>3071</v>
      </c>
      <c t="n" s="5" r="E36">
        <v>4042</v>
      </c>
    </row>
    <row r="37" spans="1:5">
      <c t="s" s="4" r="A37">
        <v>61</v>
      </c>
      <c t="n" s="7" r="B37">
        <v>5314</v>
      </c>
      <c t="n" s="7" r="C37">
        <v>4428</v>
      </c>
      <c t="n" s="7" r="D37">
        <v>9759</v>
      </c>
      <c t="n" s="7" r="E37">
        <v>87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233</v>
      </c>
      <c t="s" s="2" r="B1">
        <v>1</v>
      </c>
    </row>
    <row r="2" spans="1:2">
      <c t="s" s="2" r="B2">
        <v>2</v>
      </c>
    </row>
    <row r="3" spans="1:2">
      <c t="s" s="3" r="A3">
        <v>234</v>
      </c>
    </row>
    <row r="4" spans="1:2">
      <c t="s" s="4" r="A4">
        <v>235</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t="s" s="1" r="A1">
        <v>237</v>
      </c>
      <c t="s" s="2" r="B1">
        <v>1</v>
      </c>
    </row>
    <row r="2" spans="1:2">
      <c t="s" s="2" r="B2">
        <v>2</v>
      </c>
    </row>
    <row r="3" spans="1:2">
      <c t="s" s="3" r="A3">
        <v>201</v>
      </c>
    </row>
    <row r="4" spans="1:2">
      <c t="s" s="4" r="A4">
        <v>238</v>
      </c>
      <c t="s" s="4" r="B4">
        <v>239</v>
      </c>
    </row>
    <row r="5" spans="1:2">
      <c t="s" s="4" r="A5">
        <v>240</v>
      </c>
      <c t="s" s="4" r="B5">
        <v>241</v>
      </c>
    </row>
    <row r="6" spans="1:2">
      <c t="s" s="4" r="A6">
        <v>242</v>
      </c>
      <c t="s" s="4" r="B6">
        <v>243</v>
      </c>
    </row>
    <row r="7" spans="1:2">
      <c t="s" s="4" r="A7">
        <v>244</v>
      </c>
      <c t="s" s="4" r="B7">
        <v>245</v>
      </c>
    </row>
    <row r="8" spans="1:2">
      <c t="s" s="4" r="A8">
        <v>246</v>
      </c>
      <c t="s" s="4" r="B8">
        <v>247</v>
      </c>
    </row>
    <row r="9" spans="1:2">
      <c t="s" s="4" r="A9">
        <v>248</v>
      </c>
      <c t="s" s="4" r="B9">
        <v>249</v>
      </c>
    </row>
    <row r="10" spans="1:2">
      <c t="s" s="4" r="A10">
        <v>250</v>
      </c>
      <c t="s" s="4" r="B10">
        <v>251</v>
      </c>
    </row>
    <row r="11" spans="1:2">
      <c t="s" s="4" r="A11">
        <v>252</v>
      </c>
      <c t="s" s="4" r="B11">
        <v>253</v>
      </c>
    </row>
    <row r="12" spans="1:2">
      <c t="s" s="4" r="A12">
        <v>254</v>
      </c>
      <c t="s" s="4" r="B12">
        <v>255</v>
      </c>
    </row>
    <row r="13" spans="1:2">
      <c t="s" s="4" r="A13">
        <v>256</v>
      </c>
      <c t="s" s="4" r="B13">
        <v>257</v>
      </c>
    </row>
    <row r="14" spans="1:2">
      <c t="s" s="4" r="A14">
        <v>258</v>
      </c>
      <c t="s" s="4" r="B14">
        <v>259</v>
      </c>
    </row>
    <row r="15" spans="1:2">
      <c t="s" s="4" r="A15">
        <v>260</v>
      </c>
      <c t="s" s="4" r="B15">
        <v>261</v>
      </c>
    </row>
    <row r="16" spans="1:2">
      <c t="s" s="4" r="A16">
        <v>262</v>
      </c>
      <c t="s" s="4" r="B16">
        <v>263</v>
      </c>
    </row>
    <row r="17" spans="1:2">
      <c t="s" s="4" r="A17">
        <v>264</v>
      </c>
      <c t="s" s="4" r="B17">
        <v>265</v>
      </c>
    </row>
    <row r="18" spans="1:2">
      <c t="s" s="4" r="A18">
        <v>266</v>
      </c>
      <c t="s" s="4" r="B18">
        <v>267</v>
      </c>
    </row>
    <row r="19" spans="1:2">
      <c t="s" s="4" r="A19">
        <v>268</v>
      </c>
      <c t="s" s="4" r="B19">
        <v>269</v>
      </c>
    </row>
    <row r="20" spans="1:2">
      <c t="s" s="4" r="A20">
        <v>270</v>
      </c>
      <c t="s" s="4" r="B20">
        <v>271</v>
      </c>
    </row>
    <row r="21" spans="1:2">
      <c t="s" s="4" r="A21">
        <v>272</v>
      </c>
      <c t="s" s="4" r="B21">
        <v>273</v>
      </c>
    </row>
    <row r="22" spans="1:2">
      <c t="s" s="4" r="A22">
        <v>274</v>
      </c>
      <c t="s" s="4" r="B22">
        <v>275</v>
      </c>
    </row>
    <row r="23" spans="1:2">
      <c t="s" s="4" r="A23">
        <v>276</v>
      </c>
      <c t="s" s="4" r="B23">
        <v>277</v>
      </c>
    </row>
    <row r="24" spans="1:2">
      <c t="s" s="4" r="A24">
        <v>278</v>
      </c>
      <c t="s" s="4" r="B24">
        <v>279</v>
      </c>
    </row>
    <row r="25" spans="1:2">
      <c t="s" s="4" r="A25">
        <v>280</v>
      </c>
      <c t="s" s="4" r="B25">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82</v>
      </c>
      <c t="s" s="2" r="B1">
        <v>1</v>
      </c>
    </row>
    <row r="2" spans="1:2">
      <c t="s" s="2" r="B2">
        <v>2</v>
      </c>
    </row>
    <row r="3" spans="1:2">
      <c t="s" s="3" r="A3">
        <v>201</v>
      </c>
    </row>
    <row r="4" spans="1:2">
      <c t="s" s="4" r="A4">
        <v>268</v>
      </c>
      <c t="s" s="4" r="B4">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s="1" r="A1">
        <v>284</v>
      </c>
      <c t="s" s="2" r="B1">
        <v>1</v>
      </c>
    </row>
    <row r="2" spans="1:2">
      <c t="s" s="2" r="B2">
        <v>2</v>
      </c>
    </row>
    <row r="3" spans="1:2">
      <c t="s" s="3" r="A3">
        <v>204</v>
      </c>
    </row>
    <row r="4" spans="1:2">
      <c t="s" s="4" r="A4">
        <v>285</v>
      </c>
      <c t="s" s="4" r="B4">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7</v>
      </c>
      <c t="s" s="2" r="B1">
        <v>1</v>
      </c>
    </row>
    <row r="2" spans="1:2">
      <c t="s" s="2" r="B2">
        <v>2</v>
      </c>
    </row>
    <row r="3" spans="1:2">
      <c t="s" s="3" r="A3">
        <v>207</v>
      </c>
    </row>
    <row r="4" spans="1:2">
      <c t="s" s="4" r="A4">
        <v>288</v>
      </c>
      <c t="s" s="4" r="B4">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90</v>
      </c>
      <c t="s" s="2" r="B1">
        <v>1</v>
      </c>
    </row>
    <row r="2" spans="1:2">
      <c t="s" s="2" r="B2">
        <v>2</v>
      </c>
    </row>
    <row r="3" spans="1:2">
      <c t="s" s="3" r="A3">
        <v>210</v>
      </c>
    </row>
    <row r="4" spans="1:2">
      <c t="s" s="4" r="A4">
        <v>291</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92</v>
      </c>
      <c t="s" s="2" r="B1">
        <v>1</v>
      </c>
    </row>
    <row r="2" spans="1:2">
      <c t="s" s="2" r="B2">
        <v>2</v>
      </c>
    </row>
    <row r="3" spans="1:2">
      <c t="s" s="3" r="A3">
        <v>213</v>
      </c>
    </row>
    <row r="4" spans="1:2">
      <c t="s" s="4" r="A4">
        <v>293</v>
      </c>
      <c t="s" s="4" r="B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295</v>
      </c>
      <c t="s" s="2" r="B1">
        <v>1</v>
      </c>
    </row>
    <row r="2" spans="1:2">
      <c t="s" s="2" r="B2">
        <v>2</v>
      </c>
    </row>
    <row r="3" spans="1:2">
      <c t="s" s="3" r="A3">
        <v>216</v>
      </c>
    </row>
    <row r="4" spans="1:2">
      <c t="s" s="4" r="A4">
        <v>296</v>
      </c>
      <c t="s" s="4" r="B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s="1" r="A1">
        <v>298</v>
      </c>
      <c t="s" s="2" r="B1">
        <v>1</v>
      </c>
    </row>
    <row r="2" spans="1:2">
      <c t="s" s="2" r="B2">
        <v>2</v>
      </c>
    </row>
    <row r="3" spans="1:2">
      <c t="s" s="4" r="A3">
        <v>299</v>
      </c>
    </row>
    <row r="4" spans="1:2">
      <c t="s" s="4" r="A4">
        <v>300</v>
      </c>
      <c t="s" s="4" r="B4">
        <v>301</v>
      </c>
    </row>
    <row r="5" spans="1:2">
      <c t="s" s="4" r="A5">
        <v>302</v>
      </c>
    </row>
    <row r="6" spans="1:2">
      <c t="s" s="4" r="A6">
        <v>300</v>
      </c>
      <c t="s" s="4" r="B6">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304</v>
      </c>
      <c t="s" s="2" r="B1">
        <v>1</v>
      </c>
    </row>
    <row r="2" spans="1:2">
      <c t="s" s="2" r="B2">
        <v>2</v>
      </c>
    </row>
    <row r="3" spans="1:2">
      <c t="s" s="3" r="A3">
        <v>222</v>
      </c>
    </row>
    <row r="4" spans="1:2">
      <c t="s" s="4" r="A4">
        <v>305</v>
      </c>
      <c t="s" s="4"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62</v>
      </c>
      <c t="s" s="2" r="B1">
        <v>27</v>
      </c>
      <c t="s" s="2" r="D1">
        <v>1</v>
      </c>
    </row>
    <row r="2" spans="1:5">
      <c t="s" s="2" r="B2">
        <v>2</v>
      </c>
      <c t="s" s="2" r="C2">
        <v>28</v>
      </c>
      <c t="s" s="2" r="D2">
        <v>2</v>
      </c>
      <c t="s" s="2" r="E2">
        <v>28</v>
      </c>
    </row>
    <row r="3" spans="1:5">
      <c t="s" s="3" r="A3">
        <v>63</v>
      </c>
    </row>
    <row r="4" spans="1:5">
      <c t="s" s="4" r="A4">
        <v>48</v>
      </c>
      <c t="n" s="7" r="B4">
        <v>32401</v>
      </c>
      <c t="n" s="7" r="C4">
        <v>18219</v>
      </c>
      <c t="n" s="7" r="D4">
        <v>2690</v>
      </c>
      <c t="n" s="7" r="E4">
        <v>10735</v>
      </c>
    </row>
    <row r="5" spans="1:5">
      <c t="s" s="3" r="A5">
        <v>64</v>
      </c>
    </row>
    <row r="6" spans="1:5">
      <c t="s" s="4" r="A6">
        <v>65</v>
      </c>
      <c t="n" s="5" r="B6">
        <v>1737</v>
      </c>
      <c t="n" s="5" r="C6">
        <v>983</v>
      </c>
      <c t="n" s="5" r="D6">
        <v>-3444</v>
      </c>
      <c t="n" s="5" r="E6">
        <v>-759</v>
      </c>
    </row>
    <row r="7" spans="1:5">
      <c t="s" s="4" r="A7">
        <v>66</v>
      </c>
      <c t="n" s="5" r="B7">
        <v>30664</v>
      </c>
      <c t="n" s="5" r="C7">
        <v>17236</v>
      </c>
      <c t="n" s="5" r="D7">
        <v>6134</v>
      </c>
      <c t="n" s="5" r="E7">
        <v>11494</v>
      </c>
    </row>
    <row r="8" spans="1:5">
      <c t="s" s="4" r="A8">
        <v>67</v>
      </c>
      <c t="n" s="5" r="B8">
        <v>-1737</v>
      </c>
      <c t="n" s="5" r="C8">
        <v>-983</v>
      </c>
      <c t="n" s="5" r="D8">
        <v>3444</v>
      </c>
      <c t="n" s="5" r="E8">
        <v>759</v>
      </c>
    </row>
    <row r="9" spans="1:5">
      <c t="s" s="4" r="A9">
        <v>68</v>
      </c>
      <c t="n" s="5" r="B9">
        <v>-3216</v>
      </c>
      <c t="n" s="5" r="C9">
        <v>-3106</v>
      </c>
      <c t="n" s="5" r="D9">
        <v>-3065</v>
      </c>
      <c t="n" s="5" r="E9">
        <v>-4216</v>
      </c>
    </row>
    <row r="10" spans="1:5">
      <c t="s" s="4" r="A10">
        <v>69</v>
      </c>
      <c t="n" s="7" r="B10">
        <v>27448</v>
      </c>
      <c t="n" s="7" r="C10">
        <v>14130</v>
      </c>
      <c t="n" s="7" r="D10">
        <v>3069</v>
      </c>
      <c t="n" s="7" r="E10">
        <v>72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s="1" r="A1">
        <v>306</v>
      </c>
      <c t="s" s="2" r="B1">
        <v>1</v>
      </c>
    </row>
    <row r="2" spans="1:3">
      <c t="s" s="2" r="B2">
        <v>2</v>
      </c>
      <c t="s" s="2" r="C2">
        <v>28</v>
      </c>
    </row>
    <row r="3" spans="1:3">
      <c t="s" s="3" r="A3">
        <v>225</v>
      </c>
    </row>
    <row r="4" spans="1:3">
      <c t="s" s="4" r="A4">
        <v>307</v>
      </c>
      <c t="s" s="4" r="B4">
        <v>308</v>
      </c>
      <c t="s" s="4" r="C4">
        <v>309</v>
      </c>
    </row>
    <row r="5" spans="1:3">
      <c t="s" s="4" r="A5">
        <v>310</v>
      </c>
      <c t="s" s="4" r="B5">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s="1" r="A1">
        <v>312</v>
      </c>
      <c t="s" s="2" r="B1">
        <v>1</v>
      </c>
      <c t="s" s="2" r="C1">
        <v>313</v>
      </c>
    </row>
    <row r="2" spans="1:3">
      <c t="s" s="2" r="B2">
        <v>2</v>
      </c>
      <c t="s" s="2" r="C2">
        <v>71</v>
      </c>
    </row>
    <row r="3" spans="1:3">
      <c t="s" s="3" r="A3">
        <v>201</v>
      </c>
    </row>
    <row r="4" spans="1:3">
      <c t="s" s="4" r="A4">
        <v>314</v>
      </c>
      <c t="n" s="7" r="B4">
        <v>194951</v>
      </c>
      <c t="n" s="7" r="C4">
        <v>148534</v>
      </c>
    </row>
    <row r="5" spans="1:3">
      <c t="s" s="4" r="A5">
        <v>315</v>
      </c>
      <c t="n" s="5" r="B5">
        <v>-68323</v>
      </c>
      <c t="n" s="5" r="C5">
        <v>-4820</v>
      </c>
    </row>
    <row r="6" spans="1:3">
      <c t="s" s="4" r="A6">
        <v>316</v>
      </c>
      <c t="n" s="5" r="B6">
        <v>7703</v>
      </c>
      <c t="n" s="5" r="C6">
        <v>13327</v>
      </c>
    </row>
    <row r="7" spans="1:3">
      <c t="s" s="4" r="A7">
        <v>317</v>
      </c>
      <c t="n" s="5" r="B7">
        <v>14650</v>
      </c>
      <c t="n" s="5" r="C7">
        <v>38850</v>
      </c>
    </row>
    <row r="8" spans="1:3">
      <c t="s" s="4" r="A8">
        <v>318</v>
      </c>
      <c t="n" s="5" r="B8">
        <v>-580</v>
      </c>
      <c t="n" s="5" r="C8">
        <v>-940</v>
      </c>
    </row>
    <row r="9" spans="1:3">
      <c t="s" s="4" r="A9">
        <v>319</v>
      </c>
      <c t="n" s="7" r="B9">
        <v>148401</v>
      </c>
      <c t="n" s="7" r="C9">
        <v>1949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s>
  <sheetData>
    <row r="1" spans="1:8">
      <c t="s" s="1" r="A1">
        <v>320</v>
      </c>
      <c t="s" s="2" r="B1">
        <v>321</v>
      </c>
      <c t="s" s="2" r="C1">
        <v>2</v>
      </c>
      <c t="s" s="2" r="D1">
        <v>115</v>
      </c>
      <c t="s" s="2" r="E1">
        <v>28</v>
      </c>
      <c t="s" s="2" r="F1">
        <v>2</v>
      </c>
      <c t="s" s="2" r="G1">
        <v>28</v>
      </c>
      <c t="s" s="2" r="H1">
        <v>71</v>
      </c>
    </row>
    <row r="2" spans="1:8">
      <c t="s" s="3" r="A2">
        <v>322</v>
      </c>
    </row>
    <row r="3" spans="1:8">
      <c t="s" s="4" r="A3">
        <v>323</v>
      </c>
      <c t="s" s="4" r="C3">
        <v>324</v>
      </c>
      <c t="s" s="4" r="F3">
        <v>324</v>
      </c>
    </row>
    <row r="4" spans="1:8">
      <c t="s" s="4" r="A4">
        <v>325</v>
      </c>
      <c t="n" s="7" r="E4">
        <v>0</v>
      </c>
      <c t="n" s="7" r="F4">
        <v>0</v>
      </c>
      <c t="n" s="7" r="G4">
        <v>0</v>
      </c>
    </row>
    <row r="5" spans="1:8">
      <c t="s" s="4" r="A5">
        <v>326</v>
      </c>
      <c t="n" s="7" r="C5">
        <v>11865000</v>
      </c>
      <c t="n" s="7" r="F5">
        <v>11865000</v>
      </c>
      <c t="n" s="7" r="H5">
        <v>10196000</v>
      </c>
    </row>
    <row r="6" spans="1:8">
      <c t="s" s="4" r="A6">
        <v>327</v>
      </c>
      <c t="s" s="4" r="C6">
        <v>328</v>
      </c>
      <c t="s" s="4" r="F6">
        <v>328</v>
      </c>
      <c t="s" s="4" r="H6">
        <v>328</v>
      </c>
    </row>
    <row r="7" spans="1:8">
      <c t="s" s="4" r="A7">
        <v>329</v>
      </c>
      <c t="s" s="4" r="C7">
        <v>328</v>
      </c>
      <c t="s" s="4" r="E7">
        <v>328</v>
      </c>
      <c t="s" s="4" r="F7">
        <v>328</v>
      </c>
      <c t="s" s="4" r="G7">
        <v>328</v>
      </c>
    </row>
    <row r="8" spans="1:8">
      <c t="s" s="4" r="A8">
        <v>330</v>
      </c>
      <c t="n" s="7" r="C8">
        <v>-12741000</v>
      </c>
      <c t="n" s="7" r="E8">
        <v>4071000</v>
      </c>
      <c t="n" s="7" r="F8">
        <v>-10493000</v>
      </c>
      <c t="n" s="7" r="G8">
        <v>12093000</v>
      </c>
    </row>
    <row r="9" spans="1:8">
      <c t="s" s="4" r="A9">
        <v>331</v>
      </c>
      <c t="n" s="5" r="C9">
        <v>842000</v>
      </c>
      <c t="n" s="5" r="E9">
        <v>984000</v>
      </c>
      <c t="n" s="5" r="F9">
        <v>1716000</v>
      </c>
      <c t="n" s="5" r="G9">
        <v>2055000</v>
      </c>
    </row>
    <row r="10" spans="1:8">
      <c t="s" s="4" r="A10">
        <v>332</v>
      </c>
      <c t="n" s="5" r="C10">
        <v>1848647000</v>
      </c>
      <c t="n" s="5" r="E10">
        <v>1685018000</v>
      </c>
      <c t="n" s="5" r="F10">
        <v>1848647000</v>
      </c>
      <c t="n" s="5" r="G10">
        <v>1685018000</v>
      </c>
      <c t="n" s="7" r="H10">
        <v>1648890000</v>
      </c>
    </row>
    <row r="11" spans="1:8">
      <c t="s" s="4" r="A11">
        <v>333</v>
      </c>
      <c t="n" s="5" r="C11">
        <v>2122430000</v>
      </c>
      <c t="n" s="7" r="F11">
        <v>2122430000</v>
      </c>
      <c t="n" s="5" r="H11">
        <v>1802519000</v>
      </c>
    </row>
    <row r="12" spans="1:8">
      <c t="s" s="4" r="A12">
        <v>334</v>
      </c>
      <c t="n" s="5" r="F12">
        <v>71155</v>
      </c>
    </row>
    <row r="13" spans="1:8">
      <c t="s" s="4" r="A13">
        <v>335</v>
      </c>
      <c t="n" s="7" r="F13">
        <v>1571</v>
      </c>
    </row>
    <row r="14" spans="1:8">
      <c t="s" s="4" r="A14">
        <v>336</v>
      </c>
      <c t="n" s="7" r="C14">
        <v>377</v>
      </c>
      <c t="n" s="7" r="E14">
        <v>493</v>
      </c>
      <c t="n" s="7" r="F14">
        <v>930</v>
      </c>
      <c t="n" s="7" r="G14">
        <v>862</v>
      </c>
    </row>
    <row r="15" spans="1:8">
      <c t="s" s="4" r="A15">
        <v>23</v>
      </c>
    </row>
    <row r="16" spans="1:8">
      <c t="s" s="3" r="A16">
        <v>322</v>
      </c>
    </row>
    <row r="17" spans="1:8">
      <c t="s" s="4" r="A17">
        <v>337</v>
      </c>
      <c t="n" s="5" r="C17">
        <v>717717</v>
      </c>
      <c t="n" s="5" r="F17">
        <v>717717</v>
      </c>
    </row>
    <row r="18" spans="1:8">
      <c t="s" s="4" r="A18">
        <v>338</v>
      </c>
    </row>
    <row r="19" spans="1:8">
      <c t="s" s="3" r="A19">
        <v>322</v>
      </c>
    </row>
    <row r="20" spans="1:8">
      <c t="s" s="4" r="A20">
        <v>339</v>
      </c>
      <c t="s" s="4" r="B20">
        <v>340</v>
      </c>
    </row>
    <row r="21" spans="1:8">
      <c t="s" s="4" r="A21">
        <v>332</v>
      </c>
      <c t="n" s="7" r="C21">
        <v>148205000</v>
      </c>
      <c t="n" s="7" r="F21">
        <v>148205000</v>
      </c>
      <c t="n" s="5" r="H21">
        <v>223305000</v>
      </c>
    </row>
    <row r="22" spans="1:8">
      <c t="s" s="4" r="A22">
        <v>333</v>
      </c>
      <c t="n" s="7" r="C22">
        <v>112971000</v>
      </c>
      <c t="n" s="7" r="F22">
        <v>112971000</v>
      </c>
      <c t="n" s="7" r="H22">
        <v>192340000</v>
      </c>
    </row>
    <row r="23" spans="1:8">
      <c t="s" s="4" r="A23">
        <v>341</v>
      </c>
    </row>
    <row r="24" spans="1:8">
      <c t="s" s="3" r="A24">
        <v>322</v>
      </c>
    </row>
    <row r="25" spans="1:8">
      <c t="s" s="4" r="A25">
        <v>342</v>
      </c>
      <c t="s" s="4" r="B25">
        <v>343</v>
      </c>
    </row>
    <row r="26" spans="1:8">
      <c t="s" s="4" r="A26">
        <v>344</v>
      </c>
    </row>
    <row r="27" spans="1:8">
      <c t="s" s="3" r="A27">
        <v>322</v>
      </c>
    </row>
    <row r="28" spans="1:8">
      <c t="s" s="4" r="A28">
        <v>345</v>
      </c>
      <c t="s" s="4" r="D28">
        <v>346</v>
      </c>
    </row>
    <row r="29" spans="1:8">
      <c t="s" s="4" r="A29">
        <v>347</v>
      </c>
      <c t="s" s="4" r="C29">
        <v>348</v>
      </c>
      <c t="s" s="4" r="F29">
        <v>348</v>
      </c>
    </row>
    <row r="30" spans="1:8">
      <c t="s" s="4" r="A30">
        <v>349</v>
      </c>
    </row>
    <row r="31" spans="1:8">
      <c t="s" s="3" r="A31">
        <v>322</v>
      </c>
    </row>
    <row r="32" spans="1:8">
      <c t="s" s="4" r="A32">
        <v>345</v>
      </c>
      <c t="s" s="4" r="D32">
        <v>350</v>
      </c>
    </row>
    <row r="33" spans="1:8">
      <c t="s" s="4" r="A33">
        <v>347</v>
      </c>
      <c t="s" s="4" r="C33">
        <v>348</v>
      </c>
      <c t="s" s="4" r="F33">
        <v>348</v>
      </c>
    </row>
    <row r="34" spans="1:8">
      <c t="s" s="4" r="A34">
        <v>351</v>
      </c>
    </row>
    <row r="35" spans="1:8">
      <c t="s" s="3" r="A35">
        <v>322</v>
      </c>
    </row>
    <row r="36" spans="1:8">
      <c t="s" s="4" r="A36">
        <v>352</v>
      </c>
      <c t="s" s="4" r="C36">
        <v>340</v>
      </c>
      <c t="s" s="4" r="F36">
        <v>3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53</v>
      </c>
      <c t="s" s="2" r="B1">
        <v>27</v>
      </c>
      <c t="s" s="2" r="D1">
        <v>1</v>
      </c>
      <c t="s" s="2" r="F1">
        <v>313</v>
      </c>
    </row>
    <row r="2" spans="1:6">
      <c t="s" s="2" r="B2">
        <v>2</v>
      </c>
      <c t="s" s="2" r="C2">
        <v>28</v>
      </c>
      <c t="s" s="2" r="D2">
        <v>2</v>
      </c>
      <c t="s" s="2" r="E2">
        <v>28</v>
      </c>
      <c t="s" s="2" r="F2">
        <v>71</v>
      </c>
    </row>
    <row r="3" spans="1:6">
      <c t="s" s="3" r="A3">
        <v>204</v>
      </c>
    </row>
    <row r="4" spans="1:6">
      <c t="s" s="4" r="A4">
        <v>46</v>
      </c>
      <c t="n" s="7" r="B4">
        <v>31072</v>
      </c>
      <c t="n" s="7" r="C4">
        <v>19555</v>
      </c>
      <c t="n" s="7" r="D4">
        <v>7655</v>
      </c>
      <c t="n" s="7" r="E4">
        <v>12342</v>
      </c>
    </row>
    <row r="5" spans="1:6">
      <c t="s" s="3" r="A5">
        <v>354</v>
      </c>
    </row>
    <row r="6" spans="1:6">
      <c t="s" s="4" r="A6">
        <v>49</v>
      </c>
      <c t="n" s="5" r="B6">
        <v>-2841</v>
      </c>
      <c t="n" s="5" r="C6">
        <v>-1749</v>
      </c>
      <c t="n" s="5" r="D6">
        <v>-5221</v>
      </c>
      <c t="n" s="5" r="E6">
        <v>-3111</v>
      </c>
      <c t="n" s="7" r="F6">
        <v>-6890</v>
      </c>
    </row>
    <row r="7" spans="1:6">
      <c t="s" s="4" r="A7">
        <v>355</v>
      </c>
      <c t="n" s="5" r="B7">
        <v>28231</v>
      </c>
      <c t="n" s="5" r="C7">
        <v>17806</v>
      </c>
      <c t="n" s="5" r="D7">
        <v>2434</v>
      </c>
      <c t="n" s="5" r="E7">
        <v>9231</v>
      </c>
    </row>
    <row r="8" spans="1:6">
      <c t="s" s="4" r="A8">
        <v>356</v>
      </c>
      <c t="n" s="5" r="B8">
        <v>0</v>
      </c>
      <c t="n" s="5" r="C8">
        <v>0</v>
      </c>
      <c t="n" s="5" r="D8">
        <v>0</v>
      </c>
      <c t="n" s="5" r="E8">
        <v>0</v>
      </c>
    </row>
    <row r="9" spans="1:6">
      <c t="s" s="4" r="A9">
        <v>357</v>
      </c>
      <c t="n" s="7" r="B9">
        <v>28231</v>
      </c>
      <c t="n" s="7" r="C9">
        <v>17806</v>
      </c>
      <c t="n" s="7" r="D9">
        <v>2434</v>
      </c>
      <c t="n" s="7" r="E9">
        <v>9231</v>
      </c>
    </row>
    <row r="10" spans="1:6">
      <c t="s" s="3" r="A10">
        <v>358</v>
      </c>
    </row>
    <row r="11" spans="1:6">
      <c t="s" s="4" r="A11">
        <v>359</v>
      </c>
      <c t="n" s="5" r="B11">
        <v>49859300</v>
      </c>
      <c t="n" s="5" r="C11">
        <v>49546062</v>
      </c>
      <c t="n" s="5" r="D11">
        <v>49807419</v>
      </c>
      <c t="n" s="5" r="E11">
        <v>49442770</v>
      </c>
    </row>
    <row r="12" spans="1:6">
      <c t="s" s="4" r="A12">
        <v>356</v>
      </c>
      <c t="n" s="5" r="B12">
        <v>540636</v>
      </c>
      <c t="n" s="5" r="C12">
        <v>649259</v>
      </c>
      <c t="n" s="5" r="D12">
        <v>557700</v>
      </c>
      <c t="n" s="5" r="E12">
        <v>663775</v>
      </c>
    </row>
    <row r="13" spans="1:6">
      <c t="s" s="4" r="A13">
        <v>360</v>
      </c>
      <c t="n" s="5" r="B13">
        <v>50399936</v>
      </c>
      <c t="n" s="5" r="C13">
        <v>50195321</v>
      </c>
      <c t="n" s="5" r="D13">
        <v>50365119</v>
      </c>
      <c t="n" s="5" r="E13">
        <v>50106545</v>
      </c>
    </row>
    <row r="14" spans="1:6">
      <c t="s" s="4" r="A14">
        <v>361</v>
      </c>
      <c t="n" s="8" r="B14">
        <v>0.57</v>
      </c>
      <c t="n" s="8" r="C14">
        <v>0.36</v>
      </c>
      <c t="n" s="8" r="D14">
        <v>0.05</v>
      </c>
      <c t="n" s="8" r="E14">
        <v>0.19</v>
      </c>
    </row>
    <row r="15" spans="1:6">
      <c t="s" s="4" r="A15">
        <v>361</v>
      </c>
      <c t="n" s="8" r="B15">
        <v>0.5600000000000001</v>
      </c>
      <c t="n" s="8" r="C15">
        <v>0.35</v>
      </c>
      <c t="n" s="8" r="D15">
        <v>0.05</v>
      </c>
      <c t="n" s="8" r="E15">
        <v>0.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362</v>
      </c>
      <c t="s" s="2" r="B1">
        <v>27</v>
      </c>
      <c t="s" s="2" r="C1">
        <v>1</v>
      </c>
    </row>
    <row r="2" spans="1:4">
      <c t="s" s="2" r="B2">
        <v>2</v>
      </c>
      <c t="s" s="2" r="C2">
        <v>2</v>
      </c>
      <c t="s" s="2" r="D2">
        <v>28</v>
      </c>
    </row>
    <row r="3" spans="1:4">
      <c t="s" s="3" r="A3">
        <v>363</v>
      </c>
    </row>
    <row r="4" spans="1:4">
      <c t="s" s="4" r="A4">
        <v>364</v>
      </c>
      <c t="n" s="5" r="B4">
        <v>918074</v>
      </c>
      <c t="n" s="5" r="C4">
        <v>918074</v>
      </c>
      <c t="n" s="5" r="D4">
        <v>1118055</v>
      </c>
    </row>
    <row r="5" spans="1:4">
      <c t="s" s="4" r="A5">
        <v>365</v>
      </c>
    </row>
    <row r="6" spans="1:4">
      <c t="s" s="3" r="A6">
        <v>363</v>
      </c>
    </row>
    <row r="7" spans="1:4">
      <c t="s" s="4" r="A7">
        <v>364</v>
      </c>
      <c t="n" s="5" r="B7">
        <v>805574</v>
      </c>
      <c t="n" s="5" r="C7">
        <v>805574</v>
      </c>
      <c t="n" s="5" r="D7">
        <v>1005555</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66</v>
      </c>
      <c t="s" s="2" r="B1">
        <v>27</v>
      </c>
      <c t="s" s="2" r="D1">
        <v>1</v>
      </c>
    </row>
    <row r="2" spans="1:5">
      <c t="s" s="2" r="B2">
        <v>2</v>
      </c>
      <c t="s" s="2" r="C2">
        <v>28</v>
      </c>
      <c t="s" s="2" r="D2">
        <v>2</v>
      </c>
      <c t="s" s="2" r="E2">
        <v>28</v>
      </c>
    </row>
    <row r="3" spans="1:5">
      <c t="s" s="4" r="A3">
        <v>50</v>
      </c>
      <c t="n" s="7" r="B3">
        <v>29560</v>
      </c>
      <c t="n" s="7" r="C3">
        <v>16470</v>
      </c>
      <c t="n" s="7" r="D3">
        <v>-2531</v>
      </c>
      <c t="n" s="7" r="E3">
        <v>7624</v>
      </c>
    </row>
    <row r="4" spans="1:5">
      <c t="s" s="4" r="A4">
        <v>367</v>
      </c>
      <c t="n" s="5" r="D4">
        <v>-41932</v>
      </c>
    </row>
    <row r="5" spans="1:5">
      <c t="s" s="3" r="A5">
        <v>368</v>
      </c>
    </row>
    <row r="6" spans="1:5">
      <c t="s" s="4" r="A6">
        <v>369</v>
      </c>
      <c t="n" s="5" r="B6">
        <v>-30282</v>
      </c>
      <c t="n" s="5" r="C6">
        <v>-1440</v>
      </c>
      <c t="n" s="5" r="D6">
        <v>-33199</v>
      </c>
      <c t="n" s="5" r="E6">
        <v>-6238</v>
      </c>
    </row>
    <row r="7" spans="1:5">
      <c t="s" s="4" r="A7">
        <v>370</v>
      </c>
      <c t="n" s="5" r="B7">
        <v>-722</v>
      </c>
      <c t="n" s="5" r="C7">
        <v>15030</v>
      </c>
      <c t="n" s="5" r="D7">
        <v>-35730</v>
      </c>
      <c t="n" s="5" r="E7">
        <v>1386</v>
      </c>
    </row>
    <row r="8" spans="1:5">
      <c t="s" s="4" r="A8">
        <v>371</v>
      </c>
    </row>
    <row r="9" spans="1:5">
      <c t="s" s="4" r="A9">
        <v>50</v>
      </c>
      <c t="n" s="5" r="D9">
        <v>0</v>
      </c>
    </row>
    <row r="10" spans="1:5">
      <c t="s" s="4" r="A10">
        <v>367</v>
      </c>
      <c t="n" s="5" r="D10">
        <v>-33199</v>
      </c>
    </row>
    <row r="11" spans="1:5">
      <c t="s" s="4" r="A11">
        <v>110</v>
      </c>
    </row>
    <row r="12" spans="1:5">
      <c t="s" s="4" r="A12">
        <v>50</v>
      </c>
      <c t="n" s="5" r="D12">
        <v>-2531</v>
      </c>
    </row>
    <row r="13" spans="1:5">
      <c t="s" s="4" r="A13">
        <v>367</v>
      </c>
      <c t="n" s="7" r="B13">
        <v>-30282</v>
      </c>
      <c t="n" s="7" r="C13">
        <v>-1440</v>
      </c>
      <c t="n" s="7" r="D13">
        <v>-33199</v>
      </c>
      <c t="n" s="7" r="E13">
        <v>-623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s="1" r="A1">
        <v>372</v>
      </c>
      <c t="s" s="2" r="B1">
        <v>373</v>
      </c>
      <c t="s" s="2" r="C1">
        <v>2</v>
      </c>
      <c t="s" s="2" r="D1">
        <v>28</v>
      </c>
      <c t="s" s="2" r="E1">
        <v>2</v>
      </c>
      <c t="s" s="2" r="F1">
        <v>28</v>
      </c>
      <c t="s" s="2" r="G1">
        <v>71</v>
      </c>
      <c t="s" s="2" r="H1">
        <v>374</v>
      </c>
      <c t="s" s="2" r="I1">
        <v>375</v>
      </c>
      <c t="s" s="2" r="J1">
        <v>376</v>
      </c>
      <c t="s" s="2" r="K1">
        <v>377</v>
      </c>
      <c t="s" s="2" r="L1">
        <v>378</v>
      </c>
      <c t="s" s="2" r="M1">
        <v>379</v>
      </c>
      <c t="s" s="2" r="N1">
        <v>380</v>
      </c>
    </row>
    <row r="2" spans="1:14">
      <c t="s" s="3" r="A2">
        <v>381</v>
      </c>
    </row>
    <row r="3" spans="1:14">
      <c t="s" s="4" r="A3">
        <v>382</v>
      </c>
      <c t="n" s="7" r="C3">
        <v>2245</v>
      </c>
      <c t="n" s="7" r="D3">
        <v>2164</v>
      </c>
      <c t="n" s="7" r="E3">
        <v>4914</v>
      </c>
      <c t="n" s="7" r="F3">
        <v>4285</v>
      </c>
    </row>
    <row r="4" spans="1:14">
      <c t="s" s="4" r="A4">
        <v>383</v>
      </c>
      <c t="n" s="5" r="C4">
        <v>3182</v>
      </c>
      <c t="n" s="5" r="E4">
        <v>3182</v>
      </c>
    </row>
    <row r="5" spans="1:14">
      <c t="s" s="4" r="A5">
        <v>384</v>
      </c>
      <c t="n" s="5" r="C5">
        <v>573</v>
      </c>
      <c t="n" s="5" r="E5">
        <v>573</v>
      </c>
    </row>
    <row r="6" spans="1:14">
      <c t="s" s="4" r="A6">
        <v>385</v>
      </c>
      <c t="n" s="7" r="C6">
        <v>148401000</v>
      </c>
      <c t="n" s="5" r="E6">
        <v>148401000</v>
      </c>
      <c t="n" s="7" r="G6">
        <v>194951000</v>
      </c>
      <c t="n" s="7" r="N6">
        <v>148534000</v>
      </c>
    </row>
    <row r="7" spans="1:14">
      <c t="s" s="4" r="A7">
        <v>367</v>
      </c>
      <c t="n" s="7" r="E7">
        <v>-41932000</v>
      </c>
    </row>
    <row r="8" spans="1:14">
      <c t="s" s="4" r="A8">
        <v>386</v>
      </c>
      <c t="s" s="4" r="C8">
        <v>387</v>
      </c>
      <c t="s" s="4" r="E8">
        <v>387</v>
      </c>
    </row>
    <row r="9" spans="1:14">
      <c t="s" s="4" r="A9">
        <v>388</v>
      </c>
    </row>
    <row r="10" spans="1:14">
      <c t="s" s="3" r="A10">
        <v>381</v>
      </c>
    </row>
    <row r="11" spans="1:14">
      <c t="s" s="4" r="A11">
        <v>389</v>
      </c>
      <c t="n" s="7" r="B11">
        <v>45096</v>
      </c>
    </row>
    <row r="12" spans="1:14">
      <c t="s" s="4" r="A12">
        <v>390</v>
      </c>
      <c t="n" s="5" r="B12">
        <v>20000</v>
      </c>
    </row>
    <row r="13" spans="1:14">
      <c t="s" s="4" r="A13">
        <v>391</v>
      </c>
      <c t="n" s="5" r="B13">
        <v>25096</v>
      </c>
    </row>
    <row r="14" spans="1:14">
      <c t="s" s="4" r="A14">
        <v>392</v>
      </c>
      <c t="n" s="5" r="B14">
        <v>11542</v>
      </c>
    </row>
    <row r="15" spans="1:14">
      <c t="s" s="4" r="A15">
        <v>393</v>
      </c>
      <c t="n" s="5" r="B15">
        <v>38618</v>
      </c>
    </row>
    <row r="16" spans="1:14">
      <c t="s" s="4" r="A16">
        <v>394</v>
      </c>
      <c t="s" s="4" r="E16">
        <v>395</v>
      </c>
    </row>
    <row r="17" spans="1:14">
      <c t="s" s="4" r="A17">
        <v>385</v>
      </c>
      <c t="n" s="5" r="B17">
        <v>1999</v>
      </c>
    </row>
    <row r="18" spans="1:14">
      <c t="s" s="4" r="A18">
        <v>396</v>
      </c>
      <c t="n" s="7" r="B18">
        <v>0</v>
      </c>
    </row>
    <row r="19" spans="1:14">
      <c t="s" s="4" r="A19">
        <v>397</v>
      </c>
      <c t="s" s="4" r="B19">
        <v>398</v>
      </c>
    </row>
    <row r="20" spans="1:14">
      <c t="s" s="4" r="A20">
        <v>399</v>
      </c>
    </row>
    <row r="21" spans="1:14">
      <c t="s" s="3" r="A21">
        <v>381</v>
      </c>
    </row>
    <row r="22" spans="1:14">
      <c t="s" s="4" r="A22">
        <v>389</v>
      </c>
      <c t="n" s="7" r="C22">
        <v>104522</v>
      </c>
      <c t="n" s="7" r="E22">
        <v>104522</v>
      </c>
    </row>
    <row r="23" spans="1:14">
      <c t="s" s="4" r="A23">
        <v>390</v>
      </c>
      <c t="n" s="5" r="E23">
        <v>27437</v>
      </c>
    </row>
    <row r="24" spans="1:14">
      <c t="s" s="4" r="A24">
        <v>391</v>
      </c>
      <c t="n" s="5" r="C24">
        <v>77085</v>
      </c>
      <c t="n" s="5" r="E24">
        <v>77085</v>
      </c>
    </row>
    <row r="25" spans="1:14">
      <c t="s" s="4" r="A25">
        <v>385</v>
      </c>
      <c t="n" s="7" r="C25">
        <v>62616</v>
      </c>
      <c t="n" s="5" r="E25">
        <v>62616</v>
      </c>
    </row>
    <row r="26" spans="1:14">
      <c t="s" s="4" r="A26">
        <v>400</v>
      </c>
    </row>
    <row r="27" spans="1:14">
      <c t="s" s="3" r="A27">
        <v>381</v>
      </c>
    </row>
    <row r="28" spans="1:14">
      <c t="s" s="4" r="A28">
        <v>389</v>
      </c>
      <c t="n" s="5" r="G28">
        <v>151202000</v>
      </c>
    </row>
    <row r="29" spans="1:14">
      <c t="s" s="4" r="A29">
        <v>390</v>
      </c>
      <c t="n" s="5" r="G29">
        <v>67236000</v>
      </c>
    </row>
    <row r="30" spans="1:14">
      <c t="s" s="4" r="A30">
        <v>391</v>
      </c>
      <c t="n" s="5" r="G30">
        <v>83966000</v>
      </c>
    </row>
    <row r="31" spans="1:14">
      <c t="s" s="4" r="A31">
        <v>392</v>
      </c>
      <c t="n" s="5" r="G31">
        <v>64733000</v>
      </c>
    </row>
    <row r="32" spans="1:14">
      <c t="s" s="4" r="A32">
        <v>393</v>
      </c>
      <c t="n" s="5" r="G32">
        <v>146806000</v>
      </c>
    </row>
    <row r="33" spans="1:14">
      <c t="s" s="4" r="A33">
        <v>401</v>
      </c>
      <c t="n" s="5" r="G33">
        <v>50552000</v>
      </c>
    </row>
    <row r="34" spans="1:14">
      <c t="s" s="4" r="A34">
        <v>385</v>
      </c>
      <c t="n" s="5" r="G34">
        <v>13327000</v>
      </c>
    </row>
    <row r="35" spans="1:14">
      <c t="s" s="4" r="A35">
        <v>396</v>
      </c>
      <c t="n" s="5" r="G35">
        <v>149232000</v>
      </c>
    </row>
    <row r="36" spans="1:14">
      <c t="s" s="4" r="A36">
        <v>402</v>
      </c>
    </row>
    <row r="37" spans="1:14">
      <c t="s" s="3" r="A37">
        <v>381</v>
      </c>
    </row>
    <row r="38" spans="1:14">
      <c t="s" s="4" r="A38">
        <v>397</v>
      </c>
      <c t="s" s="4" r="M38">
        <v>398</v>
      </c>
    </row>
    <row r="39" spans="1:14">
      <c t="s" s="4" r="A39">
        <v>403</v>
      </c>
    </row>
    <row r="40" spans="1:14">
      <c t="s" s="3" r="A40">
        <v>381</v>
      </c>
    </row>
    <row r="41" spans="1:14">
      <c t="s" s="4" r="A41">
        <v>397</v>
      </c>
      <c t="s" s="4" r="L41">
        <v>404</v>
      </c>
    </row>
    <row r="42" spans="1:14">
      <c t="s" s="4" r="A42">
        <v>405</v>
      </c>
    </row>
    <row r="43" spans="1:14">
      <c t="s" s="3" r="A43">
        <v>381</v>
      </c>
    </row>
    <row r="44" spans="1:14">
      <c t="s" s="4" r="A44">
        <v>397</v>
      </c>
      <c t="s" s="4" r="I44">
        <v>404</v>
      </c>
    </row>
    <row r="45" spans="1:14">
      <c t="s" s="4" r="A45">
        <v>406</v>
      </c>
    </row>
    <row r="46" spans="1:14">
      <c t="s" s="3" r="A46">
        <v>381</v>
      </c>
    </row>
    <row r="47" spans="1:14">
      <c t="s" s="4" r="A47">
        <v>397</v>
      </c>
      <c t="s" s="4" r="H47">
        <v>407</v>
      </c>
    </row>
    <row r="48" spans="1:14">
      <c t="s" s="4" r="A48">
        <v>408</v>
      </c>
    </row>
    <row r="49" spans="1:14">
      <c t="s" s="3" r="A49">
        <v>381</v>
      </c>
    </row>
    <row r="50" spans="1:14">
      <c t="s" s="4" r="A50">
        <v>397</v>
      </c>
      <c t="s" s="4" r="K50">
        <v>387</v>
      </c>
    </row>
    <row r="51" spans="1:14">
      <c t="s" s="4" r="A51">
        <v>409</v>
      </c>
    </row>
    <row r="52" spans="1:14">
      <c t="s" s="3" r="A52">
        <v>381</v>
      </c>
    </row>
    <row r="53" spans="1:14">
      <c t="s" s="4" r="A53">
        <v>397</v>
      </c>
      <c t="s" s="4" r="J53">
        <v>387</v>
      </c>
    </row>
    <row r="54" spans="1:14">
      <c t="s" s="4" r="A54">
        <v>410</v>
      </c>
    </row>
    <row r="55" spans="1:14">
      <c t="s" s="3" r="A55">
        <v>381</v>
      </c>
    </row>
    <row r="56" spans="1:14">
      <c t="s" s="4" r="A56">
        <v>411</v>
      </c>
      <c t="n" s="7" r="G56">
        <v>908000</v>
      </c>
    </row>
    <row r="57" spans="1:14">
      <c t="s" s="4" r="A57">
        <v>412</v>
      </c>
      <c t="s" s="4" r="J57">
        <v>413</v>
      </c>
    </row>
    <row r="58" spans="1:14">
      <c t="s" s="4" r="A58">
        <v>414</v>
      </c>
    </row>
    <row r="59" spans="1:14">
      <c t="s" s="3" r="A59">
        <v>381</v>
      </c>
    </row>
    <row r="60" spans="1:14">
      <c t="s" s="4" r="A60">
        <v>394</v>
      </c>
      <c t="s" s="4" r="G60">
        <v>415</v>
      </c>
    </row>
    <row r="61" spans="1:14">
      <c t="s" s="4" r="A61">
        <v>416</v>
      </c>
    </row>
    <row r="62" spans="1:14">
      <c t="s" s="3" r="A62">
        <v>381</v>
      </c>
    </row>
    <row r="63" spans="1:14">
      <c t="s" s="4" r="A63">
        <v>394</v>
      </c>
      <c t="s" s="4" r="G63">
        <v>417</v>
      </c>
    </row>
    <row r="64" spans="1:14">
      <c t="s" s="4" r="A64">
        <v>112</v>
      </c>
    </row>
    <row r="65" spans="1:14">
      <c t="s" s="3" r="A65">
        <v>381</v>
      </c>
    </row>
    <row r="66" spans="1:14">
      <c t="s" s="4" r="A66">
        <v>367</v>
      </c>
      <c t="n" s="5" r="E66">
        <v>-8733000</v>
      </c>
    </row>
    <row r="67" spans="1:14">
      <c t="s" s="4" r="A67">
        <v>418</v>
      </c>
    </row>
    <row r="68" spans="1:14">
      <c t="s" s="3" r="A68">
        <v>381</v>
      </c>
    </row>
    <row r="69" spans="1:14">
      <c t="s" s="4" r="A69">
        <v>367</v>
      </c>
      <c t="n" s="5" r="E69">
        <v>9000</v>
      </c>
    </row>
    <row r="70" spans="1:14">
      <c t="s" s="4" r="A70">
        <v>371</v>
      </c>
    </row>
    <row r="71" spans="1:14">
      <c t="s" s="3" r="A71">
        <v>381</v>
      </c>
    </row>
    <row r="72" spans="1:14">
      <c t="s" s="4" r="A72">
        <v>367</v>
      </c>
      <c t="n" s="5" r="E72">
        <v>-33199000</v>
      </c>
    </row>
    <row r="73" spans="1:14">
      <c t="s" s="4" r="A73">
        <v>419</v>
      </c>
    </row>
    <row r="74" spans="1:14">
      <c t="s" s="3" r="A74">
        <v>381</v>
      </c>
    </row>
    <row r="75" spans="1:14">
      <c t="s" s="4" r="A75">
        <v>367</v>
      </c>
      <c t="n" s="7" r="E75">
        <v>3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t="s" s="1" r="A1">
        <v>420</v>
      </c>
      <c t="s" s="2" r="B1">
        <v>27</v>
      </c>
      <c t="s" s="2" r="D1">
        <v>1</v>
      </c>
      <c t="s" s="2" r="F1">
        <v>313</v>
      </c>
    </row>
    <row r="2" spans="1:6">
      <c t="s" s="2" r="B2">
        <v>2</v>
      </c>
      <c t="s" s="2" r="C2">
        <v>28</v>
      </c>
      <c t="s" s="2" r="D2">
        <v>2</v>
      </c>
      <c t="s" s="2" r="E2">
        <v>28</v>
      </c>
      <c t="s" s="2" r="F2">
        <v>71</v>
      </c>
    </row>
    <row r="3" spans="1:6">
      <c t="s" s="3" r="A3">
        <v>210</v>
      </c>
    </row>
    <row r="4" spans="1:6">
      <c t="s" s="4" r="A4">
        <v>421</v>
      </c>
      <c t="n" s="7" r="B4">
        <v>2841</v>
      </c>
      <c t="n" s="7" r="C4">
        <v>1749</v>
      </c>
      <c t="n" s="7" r="D4">
        <v>5221</v>
      </c>
      <c t="n" s="7" r="E4">
        <v>3111</v>
      </c>
      <c t="n" s="7" r="F4">
        <v>6890</v>
      </c>
    </row>
    <row r="5" spans="1:6">
      <c t="s" s="4" r="A5">
        <v>422</v>
      </c>
      <c t="n" s="5" r="D5">
        <v>6971</v>
      </c>
      <c t="n" s="5" r="E5">
        <v>5184</v>
      </c>
      <c t="n" s="5" r="F5">
        <v>6523</v>
      </c>
    </row>
    <row r="6" spans="1:6">
      <c t="s" s="4" r="A6">
        <v>423</v>
      </c>
      <c t="n" s="5" r="D6">
        <v>6014</v>
      </c>
      <c t="n" s="7" r="E6">
        <v>5210</v>
      </c>
      <c t="n" s="5" r="F6">
        <v>5210</v>
      </c>
    </row>
    <row r="7" spans="1:6">
      <c t="s" s="4" r="A7">
        <v>424</v>
      </c>
      <c t="n" s="5" r="D7">
        <v>13</v>
      </c>
      <c t="n" s="5" r="F7">
        <v>437</v>
      </c>
    </row>
    <row r="8" spans="1:6">
      <c t="s" s="4" r="A8">
        <v>425</v>
      </c>
      <c t="n" s="7" r="B8">
        <v>4277</v>
      </c>
      <c t="n" s="7" r="D8">
        <v>4277</v>
      </c>
      <c t="n" s="7" r="F8">
        <v>60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s="1" r="A1">
        <v>426</v>
      </c>
      <c t="s" s="2" r="B1">
        <v>2</v>
      </c>
      <c t="s" s="2" r="C1">
        <v>71</v>
      </c>
      <c t="s" s="2" r="D1">
        <v>380</v>
      </c>
    </row>
    <row r="2" spans="1:4">
      <c t="s" s="3" r="A2">
        <v>210</v>
      </c>
    </row>
    <row r="3" spans="1:4">
      <c t="s" s="4" r="A3">
        <v>427</v>
      </c>
      <c t="n" s="7" r="B3">
        <v>266044</v>
      </c>
      <c t="n" s="7" r="C3">
        <v>168508</v>
      </c>
    </row>
    <row r="4" spans="1:4">
      <c t="s" s="4" r="A4">
        <v>428</v>
      </c>
      <c t="n" s="7" r="B4">
        <v>4277</v>
      </c>
      <c t="n" s="7" r="C4">
        <v>6014</v>
      </c>
      <c t="n" s="7" r="D4">
        <v>52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s="1" r="A1">
        <v>429</v>
      </c>
      <c t="s" s="2" r="B1">
        <v>2</v>
      </c>
      <c t="s" s="2" r="C1">
        <v>430</v>
      </c>
      <c t="s" s="2" r="D1">
        <v>71</v>
      </c>
    </row>
    <row r="2" spans="1:4">
      <c t="s" s="4" r="A2">
        <v>431</v>
      </c>
    </row>
    <row r="3" spans="1:4">
      <c t="s" s="3" r="A3">
        <v>432</v>
      </c>
    </row>
    <row r="4" spans="1:4">
      <c t="s" s="4" r="A4">
        <v>433</v>
      </c>
      <c t="n" s="7" r="C4">
        <v>0</v>
      </c>
    </row>
    <row r="5" spans="1:4">
      <c t="s" s="4" r="A5">
        <v>434</v>
      </c>
    </row>
    <row r="6" spans="1:4">
      <c t="s" s="3" r="A6">
        <v>432</v>
      </c>
    </row>
    <row r="7" spans="1:4">
      <c t="s" s="4" r="A7">
        <v>435</v>
      </c>
      <c t="n" s="7" r="B7">
        <v>0</v>
      </c>
    </row>
    <row r="8" spans="1:4">
      <c t="s" s="4" r="A8">
        <v>436</v>
      </c>
      <c t="n" s="7" r="D8">
        <v>5591000</v>
      </c>
    </row>
    <row r="9" spans="1:4">
      <c t="s" s="4" r="A9">
        <v>437</v>
      </c>
      <c t="n" s="7" r="D9">
        <v>164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70</v>
      </c>
      <c t="s" s="2" r="B1">
        <v>2</v>
      </c>
      <c t="s" s="2" r="C1">
        <v>71</v>
      </c>
    </row>
    <row r="2" spans="1:3">
      <c t="s" s="3" r="A2">
        <v>72</v>
      </c>
    </row>
    <row r="3" spans="1:3">
      <c t="s" s="4" r="A3">
        <v>73</v>
      </c>
      <c t="n" s="7" r="B3">
        <v>34851</v>
      </c>
      <c t="n" s="7" r="C3">
        <v>113348</v>
      </c>
    </row>
    <row r="4" spans="1:3">
      <c t="s" s="4" r="A4">
        <v>74</v>
      </c>
      <c t="n" s="5" r="B4">
        <v>206098</v>
      </c>
      <c t="n" s="5" r="C4">
        <v>6419</v>
      </c>
    </row>
    <row r="5" spans="1:3">
      <c t="s" s="4" r="A5">
        <v>75</v>
      </c>
      <c t="n" s="5" r="B5">
        <v>413964</v>
      </c>
      <c t="n" s="5" r="C5">
        <v>355295</v>
      </c>
    </row>
    <row r="6" spans="1:3">
      <c t="s" s="4" r="A6">
        <v>76</v>
      </c>
      <c t="n" s="5" r="B6">
        <v>46548</v>
      </c>
      <c t="n" s="5" r="C6">
        <v>40202</v>
      </c>
    </row>
    <row r="7" spans="1:3">
      <c t="s" s="4" r="A7">
        <v>77</v>
      </c>
      <c t="n" s="5" r="B7">
        <v>40952</v>
      </c>
      <c t="n" s="5" r="C7">
        <v>36978</v>
      </c>
    </row>
    <row r="8" spans="1:3">
      <c t="s" s="4" r="A8">
        <v>78</v>
      </c>
      <c t="n" s="5" r="B8">
        <v>742413</v>
      </c>
      <c t="n" s="5" r="C8">
        <v>552242</v>
      </c>
    </row>
    <row r="9" spans="1:3">
      <c t="s" s="4" r="A9">
        <v>79</v>
      </c>
      <c t="n" s="5" r="B9">
        <v>59206</v>
      </c>
      <c t="n" s="5" r="C9">
        <v>60240</v>
      </c>
    </row>
    <row r="10" spans="1:3">
      <c t="s" s="4" r="A10">
        <v>80</v>
      </c>
      <c t="n" s="5" r="B10">
        <v>10027</v>
      </c>
      <c t="n" s="5" r="C10">
        <v>6110</v>
      </c>
    </row>
    <row r="11" spans="1:3">
      <c t="s" s="4" r="A11">
        <v>81</v>
      </c>
      <c t="n" s="5" r="B11">
        <v>878366</v>
      </c>
      <c t="n" s="5" r="C11">
        <v>851373</v>
      </c>
    </row>
    <row r="12" spans="1:3">
      <c t="s" s="4" r="A12">
        <v>82</v>
      </c>
      <c t="n" s="5" r="B12">
        <v>83494</v>
      </c>
      <c t="n" s="5" r="C12">
        <v>86121</v>
      </c>
    </row>
    <row r="13" spans="1:3">
      <c t="s" s="4" r="A13">
        <v>83</v>
      </c>
      <c t="n" s="5" r="B13">
        <v>19893</v>
      </c>
      <c t="n" s="5" r="C13">
        <v>18758</v>
      </c>
    </row>
    <row r="14" spans="1:3">
      <c t="s" s="4" r="A14">
        <v>84</v>
      </c>
      <c t="n" s="5" r="B14">
        <v>55248</v>
      </c>
      <c t="n" s="5" r="C14">
        <v>74046</v>
      </c>
    </row>
    <row r="15" spans="1:3">
      <c t="s" s="4" r="A15">
        <v>85</v>
      </c>
      <c t="n" s="5" r="B15">
        <v>1848647</v>
      </c>
      <c t="n" s="5" r="C15">
        <v>1648890</v>
      </c>
    </row>
    <row r="16" spans="1:3">
      <c t="s" s="3" r="A16">
        <v>86</v>
      </c>
    </row>
    <row r="17" spans="1:3">
      <c t="s" s="4" r="A17">
        <v>87</v>
      </c>
      <c t="n" s="5" r="B17">
        <v>303152</v>
      </c>
      <c t="n" s="5" r="C17">
        <v>316285</v>
      </c>
    </row>
    <row r="18" spans="1:3">
      <c t="s" s="4" r="A18">
        <v>88</v>
      </c>
      <c t="n" s="5" r="B18">
        <v>206098</v>
      </c>
      <c t="n" s="5" r="C18">
        <v>6419</v>
      </c>
    </row>
    <row r="19" spans="1:3">
      <c t="s" s="4" r="A19">
        <v>89</v>
      </c>
      <c t="n" s="5" r="B19">
        <v>364331</v>
      </c>
      <c t="n" s="5" r="C19">
        <v>264854</v>
      </c>
    </row>
    <row r="20" spans="1:3">
      <c t="s" s="4" r="A20">
        <v>90</v>
      </c>
      <c t="n" s="5" r="B20">
        <v>156658</v>
      </c>
      <c t="n" s="5" r="C20">
        <v>142608</v>
      </c>
    </row>
    <row r="21" spans="1:3">
      <c t="s" s="4" r="A21">
        <v>91</v>
      </c>
      <c t="n" s="5" r="B21">
        <v>515</v>
      </c>
      <c t="n" s="5" r="C21">
        <v>534</v>
      </c>
    </row>
    <row r="22" spans="1:3">
      <c t="s" s="4" r="A22">
        <v>92</v>
      </c>
      <c t="n" s="5" r="B22">
        <v>106334</v>
      </c>
      <c t="n" s="5" r="C22">
        <v>90804</v>
      </c>
    </row>
    <row r="23" spans="1:3">
      <c t="s" s="4" r="A23">
        <v>93</v>
      </c>
      <c t="n" s="5" r="B23">
        <v>1137088</v>
      </c>
      <c t="n" s="5" r="C23">
        <v>821504</v>
      </c>
    </row>
    <row r="24" spans="1:3">
      <c t="s" s="4" r="A24">
        <v>94</v>
      </c>
      <c t="n" s="5" r="B24">
        <v>741780</v>
      </c>
      <c t="n" s="5" r="C24">
        <v>742593</v>
      </c>
    </row>
    <row r="25" spans="1:3">
      <c t="s" s="4" r="A25">
        <v>95</v>
      </c>
      <c t="n" s="5" r="B25">
        <v>114533</v>
      </c>
      <c t="n" s="5" r="C25">
        <v>114564</v>
      </c>
    </row>
    <row r="26" spans="1:3">
      <c t="s" s="4" r="A26">
        <v>96</v>
      </c>
      <c t="n" s="5" r="B26">
        <v>45627</v>
      </c>
      <c t="n" s="5" r="C26">
        <v>45861</v>
      </c>
    </row>
    <row r="27" spans="1:3">
      <c t="s" s="4" r="A27">
        <v>97</v>
      </c>
      <c t="n" s="5" r="B27">
        <v>83402</v>
      </c>
      <c t="n" s="5" r="C27">
        <v>77997</v>
      </c>
    </row>
    <row r="28" spans="1:3">
      <c t="s" s="4" r="A28">
        <v>98</v>
      </c>
      <c t="n" s="5" r="B28">
        <v>2122430</v>
      </c>
      <c t="n" s="5" r="C28">
        <v>1802519</v>
      </c>
    </row>
    <row r="29" spans="1:3">
      <c t="s" s="4" r="A29">
        <v>99</v>
      </c>
      <c t="n" s="7" r="B29">
        <v>148401</v>
      </c>
      <c t="n" s="7" r="C29">
        <v>194951</v>
      </c>
    </row>
    <row r="30" spans="1:3">
      <c t="s" s="4" r="A30">
        <v>100</v>
      </c>
    </row>
    <row r="31" spans="1:3">
      <c t="s" s="3" r="A31">
        <v>101</v>
      </c>
    </row>
    <row r="32" spans="1:3">
      <c t="s" s="4" r="A32">
        <v>102</v>
      </c>
      <c t="n" s="7" r="B32">
        <v>-278484</v>
      </c>
      <c t="n" s="7" r="C32">
        <v>-209668</v>
      </c>
    </row>
    <row r="33" spans="1:3">
      <c t="s" s="4" r="A33">
        <v>103</v>
      </c>
      <c t="n" s="5" r="B33">
        <v>-492164</v>
      </c>
      <c t="n" s="5" r="C33">
        <v>-489633</v>
      </c>
    </row>
    <row r="34" spans="1:3">
      <c t="s" s="4" r="A34">
        <v>104</v>
      </c>
      <c t="n" s="5" r="B34">
        <v>-422184</v>
      </c>
      <c t="n" s="5" r="C34">
        <v>-348580</v>
      </c>
    </row>
    <row r="35" spans="1:3">
      <c t="s" s="4" r="A35">
        <v>105</v>
      </c>
      <c t="n" s="5" r="B35">
        <v>1848647</v>
      </c>
      <c t="n" s="5" r="C35">
        <v>1648890</v>
      </c>
    </row>
    <row r="36" spans="1:3">
      <c t="s" s="4" r="A36">
        <v>23</v>
      </c>
    </row>
    <row r="37" spans="1:3">
      <c t="s" s="3" r="A37">
        <v>101</v>
      </c>
    </row>
    <row r="38" spans="1:3">
      <c t="s" s="4" r="A38">
        <v>106</v>
      </c>
      <c t="n" s="5" r="B38">
        <v>268849</v>
      </c>
      <c t="n" s="5" r="C38">
        <v>265817</v>
      </c>
    </row>
    <row r="39" spans="1:3">
      <c t="s" s="4" r="A39">
        <v>107</v>
      </c>
      <c t="n" s="5" r="B39">
        <v>268849</v>
      </c>
      <c t="n" s="5" r="C39">
        <v>265817</v>
      </c>
    </row>
    <row r="40" spans="1:3">
      <c t="s" s="4" r="A40">
        <v>25</v>
      </c>
    </row>
    <row r="41" spans="1:3">
      <c t="s" s="3" r="A41">
        <v>101</v>
      </c>
    </row>
    <row r="42" spans="1:3">
      <c t="s" s="4" r="A42">
        <v>106</v>
      </c>
      <c t="n" s="5" r="B42">
        <v>1</v>
      </c>
      <c t="n" s="5" r="C42">
        <v>1</v>
      </c>
    </row>
    <row r="43" spans="1:3">
      <c t="s" s="4" r="A43">
        <v>107</v>
      </c>
      <c t="n" s="5" r="B43">
        <v>1</v>
      </c>
      <c t="n" s="5" r="C43">
        <v>1</v>
      </c>
    </row>
    <row r="44" spans="1:3">
      <c t="s" s="4" r="A44">
        <v>108</v>
      </c>
    </row>
    <row r="45" spans="1:3">
      <c t="s" s="3" r="A45">
        <v>101</v>
      </c>
    </row>
    <row r="46" spans="1:3">
      <c t="s" s="4" r="A46">
        <v>109</v>
      </c>
      <c t="n" s="5" r="B46">
        <v>-2152</v>
      </c>
      <c t="n" s="5" r="C46">
        <v>-7752</v>
      </c>
    </row>
    <row r="47" spans="1:3">
      <c t="s" s="4" r="A47">
        <v>104</v>
      </c>
      <c t="n" s="5" r="B47">
        <v>-2152</v>
      </c>
      <c t="n" s="5" r="C47">
        <v>-7752</v>
      </c>
    </row>
    <row r="48" spans="1:3">
      <c t="s" s="4" r="A48">
        <v>110</v>
      </c>
    </row>
    <row r="49" spans="1:3">
      <c t="s" s="3" r="A49">
        <v>101</v>
      </c>
    </row>
    <row r="50" spans="1:3">
      <c t="s" s="4" r="A50">
        <v>111</v>
      </c>
      <c t="n" s="5" r="B50">
        <v>-503950</v>
      </c>
      <c t="n" s="5" r="C50">
        <v>-441235</v>
      </c>
    </row>
    <row r="51" spans="1:3">
      <c t="s" s="4" r="A51">
        <v>104</v>
      </c>
      <c t="n" s="5" r="B51">
        <v>-503950</v>
      </c>
      <c t="n" s="5" r="C51">
        <v>-441235</v>
      </c>
    </row>
    <row r="52" spans="1:3">
      <c t="s" s="4" r="A52">
        <v>112</v>
      </c>
    </row>
    <row r="53" spans="1:3">
      <c t="s" s="3" r="A53">
        <v>101</v>
      </c>
    </row>
    <row r="54" spans="1:3">
      <c t="s" s="4" r="A54">
        <v>113</v>
      </c>
      <c t="n" s="5" r="B54">
        <v>81766</v>
      </c>
      <c t="n" s="5" r="C54">
        <v>92655</v>
      </c>
    </row>
    <row r="55" spans="1:3">
      <c t="s" s="4" r="A55">
        <v>104</v>
      </c>
      <c t="n" s="7" r="B55">
        <v>81766</v>
      </c>
      <c t="n" s="7" r="C55">
        <v>9265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s="1" r="A1">
        <v>438</v>
      </c>
      <c t="s" s="2" r="B1">
        <v>2</v>
      </c>
      <c t="s" s="2" r="C1">
        <v>71</v>
      </c>
    </row>
    <row r="2" spans="1:3">
      <c t="s" s="3" r="A2">
        <v>439</v>
      </c>
    </row>
    <row r="3" spans="1:3">
      <c t="s" s="4" r="A3">
        <v>440</v>
      </c>
      <c t="n" s="7" r="B3">
        <v>0</v>
      </c>
      <c t="n" s="7" r="C3">
        <v>0</v>
      </c>
    </row>
    <row r="4" spans="1:3">
      <c t="s" s="4" r="A4">
        <v>441</v>
      </c>
      <c t="n" s="5" r="B4">
        <v>6427000</v>
      </c>
      <c t="n" s="5" r="C4">
        <v>7017000</v>
      </c>
    </row>
    <row r="5" spans="1:3">
      <c t="s" s="4" r="A5">
        <v>442</v>
      </c>
      <c t="n" s="5" r="B5">
        <v>741427000</v>
      </c>
      <c t="n" s="5" r="C5">
        <v>742017000</v>
      </c>
    </row>
    <row r="6" spans="1:3">
      <c t="s" s="4" r="A6">
        <v>443</v>
      </c>
      <c t="n" s="5" r="B6">
        <v>868000</v>
      </c>
      <c t="n" s="5" r="C6">
        <v>1110000</v>
      </c>
    </row>
    <row r="7" spans="1:3">
      <c t="s" s="4" r="A7">
        <v>444</v>
      </c>
      <c t="n" s="5" r="B7">
        <v>742295000</v>
      </c>
      <c t="n" s="5" r="C7">
        <v>743127000</v>
      </c>
    </row>
    <row r="8" spans="1:3">
      <c t="s" s="4" r="A8">
        <v>445</v>
      </c>
      <c t="n" s="5" r="B8">
        <v>515000</v>
      </c>
      <c t="n" s="5" r="C8">
        <v>534000</v>
      </c>
    </row>
    <row r="9" spans="1:3">
      <c t="s" s="4" r="A9">
        <v>446</v>
      </c>
      <c t="n" s="5" r="B9">
        <v>741780000</v>
      </c>
      <c t="n" s="5" r="C9">
        <v>742593000</v>
      </c>
    </row>
    <row r="10" spans="1:3">
      <c t="s" s="4" r="A10">
        <v>447</v>
      </c>
    </row>
    <row r="11" spans="1:3">
      <c t="s" s="3" r="A11">
        <v>439</v>
      </c>
    </row>
    <row r="12" spans="1:3">
      <c t="s" s="4" r="A12">
        <v>448</v>
      </c>
      <c t="n" s="7" r="B12">
        <v>735000000</v>
      </c>
      <c t="n" s="7" r="C12">
        <v>735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5"/>
    <col customWidth="1" max="7" min="7" width="14"/>
    <col customWidth="1" max="8" min="8" width="14"/>
    <col customWidth="1" max="9" min="9" width="14"/>
  </cols>
  <sheetData>
    <row r="1" spans="1:9">
      <c t="s" s="1" r="A1">
        <v>449</v>
      </c>
      <c t="s" s="2" r="B1">
        <v>450</v>
      </c>
      <c t="s" s="2" r="C1">
        <v>451</v>
      </c>
      <c t="s" s="2" r="D1">
        <v>452</v>
      </c>
      <c t="s" s="2" r="E1">
        <v>453</v>
      </c>
      <c t="s" s="2" r="F1">
        <v>2</v>
      </c>
      <c t="s" s="2" r="G1">
        <v>28</v>
      </c>
      <c t="s" s="2" r="H1">
        <v>380</v>
      </c>
      <c t="s" s="2" r="I1">
        <v>71</v>
      </c>
    </row>
    <row r="2" spans="1:9">
      <c t="s" s="3" r="A2">
        <v>439</v>
      </c>
    </row>
    <row r="3" spans="1:9">
      <c t="s" s="4" r="A3">
        <v>454</v>
      </c>
      <c t="n" s="7" r="F3">
        <v>0</v>
      </c>
      <c t="n" s="7" r="I3">
        <v>0</v>
      </c>
    </row>
    <row r="4" spans="1:9">
      <c t="s" s="4" r="A4">
        <v>441</v>
      </c>
      <c t="n" s="5" r="F4">
        <v>6427000</v>
      </c>
      <c t="n" s="5" r="I4">
        <v>7017000</v>
      </c>
    </row>
    <row r="5" spans="1:9">
      <c t="s" s="4" r="A5">
        <v>455</v>
      </c>
      <c t="n" s="5" r="F5">
        <v>25768000</v>
      </c>
      <c t="n" s="7" r="G5">
        <v>22623000</v>
      </c>
    </row>
    <row r="6" spans="1:9">
      <c t="s" s="4" r="A6">
        <v>456</v>
      </c>
      <c t="n" s="5" r="F6">
        <v>5051000</v>
      </c>
    </row>
    <row r="7" spans="1:9">
      <c t="s" s="4" r="A7">
        <v>457</v>
      </c>
      <c t="n" s="7" r="F7">
        <v>64318000</v>
      </c>
      <c t="n" s="7" r="I7">
        <v>72147000</v>
      </c>
    </row>
    <row r="8" spans="1:9">
      <c t="s" s="4" r="A8">
        <v>458</v>
      </c>
    </row>
    <row r="9" spans="1:9">
      <c t="s" s="3" r="A9">
        <v>439</v>
      </c>
    </row>
    <row r="10" spans="1:9">
      <c t="s" s="4" r="A10">
        <v>459</v>
      </c>
      <c t="n" s="7" r="E10">
        <v>550000</v>
      </c>
    </row>
    <row r="11" spans="1:9">
      <c t="s" s="4" r="A11">
        <v>460</v>
      </c>
      <c t="s" s="4" r="E11">
        <v>324</v>
      </c>
      <c t="s" s="4" r="F11">
        <v>324</v>
      </c>
    </row>
    <row r="12" spans="1:9">
      <c t="s" s="4" r="A12">
        <v>461</v>
      </c>
      <c t="n" s="5" r="E12">
        <v>2020</v>
      </c>
    </row>
    <row r="13" spans="1:9">
      <c t="s" s="4" r="A13">
        <v>462</v>
      </c>
      <c t="s" s="4" r="E13">
        <v>463</v>
      </c>
    </row>
    <row r="14" spans="1:9">
      <c t="s" s="4" r="A14">
        <v>464</v>
      </c>
      <c t="n" s="7" r="E14">
        <v>537600000</v>
      </c>
    </row>
    <row r="15" spans="1:9">
      <c t="s" s="4" r="A15">
        <v>465</v>
      </c>
      <c t="s" s="4" r="F15">
        <v>466</v>
      </c>
    </row>
    <row r="16" spans="1:9">
      <c t="s" s="4" r="A16">
        <v>467</v>
      </c>
      <c t="s" s="4" r="F16">
        <v>468</v>
      </c>
    </row>
    <row r="17" spans="1:9">
      <c t="s" s="4" r="A17">
        <v>469</v>
      </c>
      <c t="s" s="4" r="F17">
        <v>470</v>
      </c>
    </row>
    <row r="18" spans="1:9">
      <c t="s" s="4" r="A18">
        <v>471</v>
      </c>
      <c t="s" s="4" r="F18">
        <v>472</v>
      </c>
    </row>
    <row r="19" spans="1:9">
      <c t="s" s="4" r="A19">
        <v>473</v>
      </c>
      <c t="s" s="4" r="F19">
        <v>474</v>
      </c>
    </row>
    <row r="20" spans="1:9">
      <c t="s" s="4" r="A20">
        <v>475</v>
      </c>
      <c t="s" s="4" r="F20">
        <v>387</v>
      </c>
    </row>
    <row r="21" spans="1:9">
      <c t="s" s="4" r="A21">
        <v>476</v>
      </c>
      <c t="s" s="4" r="F21">
        <v>477</v>
      </c>
    </row>
    <row r="22" spans="1:9">
      <c t="s" s="4" r="A22">
        <v>478</v>
      </c>
      <c t="s" s="4" r="F22">
        <v>479</v>
      </c>
    </row>
    <row r="23" spans="1:9">
      <c t="s" s="4" r="A23">
        <v>480</v>
      </c>
      <c t="s" s="4" r="F23">
        <v>481</v>
      </c>
    </row>
    <row r="24" spans="1:9">
      <c t="s" s="4" r="A24">
        <v>482</v>
      </c>
    </row>
    <row r="25" spans="1:9">
      <c t="s" s="3" r="A25">
        <v>439</v>
      </c>
    </row>
    <row r="26" spans="1:9">
      <c t="s" s="4" r="A26">
        <v>460</v>
      </c>
      <c t="s" s="4" r="E26">
        <v>483</v>
      </c>
    </row>
    <row r="27" spans="1:9">
      <c t="s" s="4" r="A27">
        <v>484</v>
      </c>
      <c t="n" s="7" r="H27">
        <v>55588000</v>
      </c>
    </row>
    <row r="28" spans="1:9">
      <c t="s" s="4" r="A28">
        <v>485</v>
      </c>
    </row>
    <row r="29" spans="1:9">
      <c t="s" s="3" r="A29">
        <v>439</v>
      </c>
    </row>
    <row r="30" spans="1:9">
      <c t="s" s="4" r="A30">
        <v>460</v>
      </c>
      <c t="s" s="4" r="D30">
        <v>324</v>
      </c>
    </row>
    <row r="31" spans="1:9">
      <c t="s" s="4" r="A31">
        <v>486</v>
      </c>
      <c t="n" s="7" r="D31">
        <v>110000000</v>
      </c>
    </row>
    <row r="32" spans="1:9">
      <c t="s" s="4" r="A32">
        <v>464</v>
      </c>
      <c t="n" s="5" r="D32">
        <v>111925000</v>
      </c>
    </row>
    <row r="33" spans="1:9">
      <c t="s" s="4" r="A33">
        <v>441</v>
      </c>
      <c t="n" s="5" r="D33">
        <v>4125000</v>
      </c>
    </row>
    <row r="34" spans="1:9">
      <c t="s" s="4" r="A34">
        <v>487</v>
      </c>
      <c t="n" s="7" r="D34">
        <v>2200000</v>
      </c>
    </row>
    <row r="35" spans="1:9">
      <c t="s" s="4" r="A35">
        <v>488</v>
      </c>
    </row>
    <row r="36" spans="1:9">
      <c t="s" s="3" r="A36">
        <v>439</v>
      </c>
    </row>
    <row r="37" spans="1:9">
      <c t="s" s="4" r="A37">
        <v>460</v>
      </c>
      <c t="s" s="4" r="C37">
        <v>324</v>
      </c>
    </row>
    <row r="38" spans="1:9">
      <c t="s" s="4" r="A38">
        <v>486</v>
      </c>
      <c t="n" s="7" r="C38">
        <v>75000000</v>
      </c>
    </row>
    <row r="39" spans="1:9">
      <c t="s" s="4" r="A39">
        <v>464</v>
      </c>
      <c t="n" s="5" r="C39">
        <v>77452000</v>
      </c>
    </row>
    <row r="40" spans="1:9">
      <c t="s" s="4" r="A40">
        <v>441</v>
      </c>
      <c t="n" s="5" r="C40">
        <v>3938000</v>
      </c>
    </row>
    <row r="41" spans="1:9">
      <c t="s" s="4" r="A41">
        <v>487</v>
      </c>
      <c t="n" s="7" r="C41">
        <v>1500000</v>
      </c>
    </row>
    <row r="42" spans="1:9">
      <c t="s" s="4" r="A42">
        <v>489</v>
      </c>
    </row>
    <row r="43" spans="1:9">
      <c t="s" s="3" r="A43">
        <v>439</v>
      </c>
    </row>
    <row r="44" spans="1:9">
      <c t="s" s="4" r="A44">
        <v>490</v>
      </c>
      <c t="n" s="7" r="B44">
        <v>100000000</v>
      </c>
    </row>
    <row r="45" spans="1:9">
      <c t="s" s="4" r="A45">
        <v>491</v>
      </c>
      <c t="n" s="7" r="E45">
        <v>225000000</v>
      </c>
    </row>
    <row r="46" spans="1:9">
      <c t="s" s="4" r="A46">
        <v>462</v>
      </c>
      <c t="s" s="4" r="B46">
        <v>492</v>
      </c>
    </row>
    <row r="47" spans="1:9">
      <c t="s" s="4" r="A47">
        <v>459</v>
      </c>
      <c t="n" s="7" r="B47">
        <v>325000000</v>
      </c>
    </row>
    <row r="48" spans="1:9">
      <c t="s" s="4" r="A48">
        <v>493</v>
      </c>
      <c t="s" s="4" r="E48">
        <v>494</v>
      </c>
    </row>
    <row r="49" spans="1:9">
      <c t="s" s="4" r="A49">
        <v>495</v>
      </c>
    </row>
    <row r="50" spans="1:9">
      <c t="s" s="3" r="A50">
        <v>439</v>
      </c>
    </row>
    <row r="51" spans="1:9">
      <c t="s" s="4" r="A51">
        <v>460</v>
      </c>
      <c t="s" s="4" r="B51">
        <v>496</v>
      </c>
      <c t="s" s="4" r="F51">
        <v>496</v>
      </c>
    </row>
    <row r="52" spans="1:9">
      <c t="s" s="4" r="A52">
        <v>497</v>
      </c>
    </row>
    <row r="53" spans="1:9">
      <c t="s" s="3" r="A53">
        <v>439</v>
      </c>
    </row>
    <row r="54" spans="1:9">
      <c t="s" s="4" r="A54">
        <v>460</v>
      </c>
      <c t="s" s="4" r="B54">
        <v>498</v>
      </c>
      <c t="s" s="4" r="F54">
        <v>4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s="1" r="A1">
        <v>499</v>
      </c>
      <c t="s" s="2" r="B1">
        <v>2</v>
      </c>
      <c t="s" s="2" r="C1">
        <v>115</v>
      </c>
      <c t="s" s="2" r="D1">
        <v>71</v>
      </c>
    </row>
    <row r="2" spans="1:4">
      <c t="s" s="3" r="A2">
        <v>500</v>
      </c>
    </row>
    <row r="3" spans="1:4">
      <c t="s" s="4" r="A3">
        <v>460</v>
      </c>
      <c t="s" s="4" r="B3">
        <v>324</v>
      </c>
    </row>
    <row r="4" spans="1:4">
      <c t="s" s="4" r="A4">
        <v>299</v>
      </c>
    </row>
    <row r="5" spans="1:4">
      <c t="s" s="3" r="A5">
        <v>500</v>
      </c>
    </row>
    <row r="6" spans="1:4">
      <c t="s" s="4" r="A6">
        <v>501</v>
      </c>
      <c t="n" s="7" r="B6">
        <v>741427</v>
      </c>
      <c t="n" s="7" r="D6">
        <v>742017</v>
      </c>
    </row>
    <row r="7" spans="1:4">
      <c t="s" s="4" r="A7">
        <v>502</v>
      </c>
      <c t="n" s="7" r="C7">
        <v>735000</v>
      </c>
      <c t="n" s="7" r="D7">
        <v>7515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s="1" r="A1">
        <v>503</v>
      </c>
      <c t="s" s="2" r="B1">
        <v>1</v>
      </c>
      <c t="s" s="2" r="C1">
        <v>313</v>
      </c>
    </row>
    <row r="2" spans="1:3">
      <c t="s" s="2" r="B2">
        <v>2</v>
      </c>
      <c t="s" s="2" r="C2">
        <v>71</v>
      </c>
    </row>
    <row r="3" spans="1:3">
      <c t="s" s="3" r="A3">
        <v>504</v>
      </c>
    </row>
    <row r="4" spans="1:3">
      <c t="s" s="4" r="A4">
        <v>505</v>
      </c>
      <c t="n" s="7" r="B4">
        <v>172227</v>
      </c>
      <c t="n" s="7" r="C4">
        <v>151848</v>
      </c>
    </row>
    <row r="5" spans="1:3">
      <c t="s" s="4" r="A5">
        <v>506</v>
      </c>
      <c t="n" s="5" r="B5">
        <v>-63627</v>
      </c>
      <c t="n" s="5" r="C5">
        <v>-61441</v>
      </c>
    </row>
    <row r="6" spans="1:3">
      <c t="s" s="4" r="A6">
        <v>507</v>
      </c>
      <c t="n" s="5" r="B6">
        <v>100192</v>
      </c>
      <c t="n" s="5" r="C6">
        <v>68642</v>
      </c>
    </row>
    <row r="7" spans="1:3">
      <c t="s" s="4" r="A7">
        <v>508</v>
      </c>
      <c t="n" s="5" r="B7">
        <v>-8003</v>
      </c>
      <c t="n" s="5" r="C7">
        <v>20816</v>
      </c>
    </row>
    <row r="8" spans="1:3">
      <c t="s" s="4" r="A8">
        <v>509</v>
      </c>
      <c t="n" s="5" r="B8">
        <v>0</v>
      </c>
      <c t="n" s="5" r="C8">
        <v>-5146</v>
      </c>
    </row>
    <row r="9" spans="1:3">
      <c t="s" s="4" r="A9">
        <v>510</v>
      </c>
      <c t="n" s="5" r="B9">
        <v>-2149</v>
      </c>
      <c t="n" s="5" r="C9">
        <v>-2492</v>
      </c>
    </row>
    <row r="10" spans="1:3">
      <c t="s" s="4" r="A10">
        <v>511</v>
      </c>
      <c t="n" s="7" r="B10">
        <v>198640</v>
      </c>
      <c t="n" s="7" r="C10">
        <v>1722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t="s" s="1" r="A1">
        <v>512</v>
      </c>
      <c t="s" s="2" r="B1">
        <v>2</v>
      </c>
      <c t="s" s="2" r="C1">
        <v>115</v>
      </c>
      <c t="s" s="2" r="D1">
        <v>71</v>
      </c>
    </row>
    <row r="2" spans="1:4">
      <c t="s" s="3" r="A2">
        <v>219</v>
      </c>
    </row>
    <row r="3" spans="1:4">
      <c t="s" s="4" r="A3">
        <v>513</v>
      </c>
      <c t="n" s="7" r="C3">
        <v>22227</v>
      </c>
      <c t="n" s="7" r="D3">
        <v>33141</v>
      </c>
    </row>
    <row r="4" spans="1:4">
      <c t="s" s="4" r="A4">
        <v>514</v>
      </c>
      <c t="n" s="7" r="B4">
        <v>220867</v>
      </c>
      <c t="n" s="7" r="D4">
        <v>205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s="1" r="A1">
        <v>515</v>
      </c>
      <c t="s" s="2" r="B1">
        <v>27</v>
      </c>
      <c t="s" s="2" r="D1">
        <v>1</v>
      </c>
    </row>
    <row r="2" spans="1:5">
      <c t="s" s="2" r="B2">
        <v>2</v>
      </c>
      <c t="s" s="2" r="C2">
        <v>28</v>
      </c>
      <c t="s" s="2" r="D2">
        <v>2</v>
      </c>
      <c t="s" s="2" r="E2">
        <v>28</v>
      </c>
    </row>
    <row r="3" spans="1:5">
      <c t="s" s="3" r="A3">
        <v>222</v>
      </c>
    </row>
    <row r="4" spans="1:5">
      <c t="s" s="4" r="A4">
        <v>516</v>
      </c>
      <c t="n" s="7" r="B4">
        <v>-12</v>
      </c>
      <c t="n" s="7" r="C4">
        <v>400</v>
      </c>
      <c t="n" s="7" r="D4">
        <v>478</v>
      </c>
      <c t="n" s="7" r="E4">
        <v>381</v>
      </c>
    </row>
    <row r="5" spans="1:5">
      <c t="s" s="4" r="A5">
        <v>517</v>
      </c>
      <c t="n" s="5" r="B5">
        <v>4360</v>
      </c>
      <c t="n" s="5" r="C5">
        <v>7164</v>
      </c>
      <c t="n" s="5" r="D5">
        <v>-14170</v>
      </c>
      <c t="n" s="5" r="E5">
        <v>612</v>
      </c>
    </row>
    <row r="6" spans="1:5">
      <c t="s" s="4" r="A6">
        <v>518</v>
      </c>
      <c t="n" s="7" r="B6">
        <v>4348</v>
      </c>
      <c t="n" s="7" r="C6">
        <v>7564</v>
      </c>
      <c t="n" s="7" r="D6">
        <v>-13692</v>
      </c>
      <c t="n" s="7" r="E6">
        <v>9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519</v>
      </c>
      <c t="s" s="2" r="B1">
        <v>27</v>
      </c>
      <c t="s" s="2" r="D1">
        <v>1</v>
      </c>
      <c t="s" s="2" r="F1">
        <v>313</v>
      </c>
    </row>
    <row r="2" spans="1:6">
      <c t="s" s="2" r="B2">
        <v>2</v>
      </c>
      <c t="s" s="2" r="C2">
        <v>28</v>
      </c>
      <c t="s" s="2" r="D2">
        <v>2</v>
      </c>
      <c t="s" s="2" r="E2">
        <v>28</v>
      </c>
      <c t="s" s="2" r="F2">
        <v>71</v>
      </c>
    </row>
    <row r="3" spans="1:6">
      <c t="s" s="3" r="A3">
        <v>520</v>
      </c>
    </row>
    <row r="4" spans="1:6">
      <c t="s" s="4" r="A4">
        <v>521</v>
      </c>
      <c t="n" s="7" r="B4">
        <v>336606</v>
      </c>
      <c t="n" s="7" r="C4">
        <v>299356</v>
      </c>
      <c t="n" s="7" r="D4">
        <v>638828</v>
      </c>
      <c t="n" s="7" r="E4">
        <v>574210</v>
      </c>
    </row>
    <row r="5" spans="1:6">
      <c t="s" s="4" r="A5">
        <v>32</v>
      </c>
      <c t="n" s="5" r="B5">
        <v>225042</v>
      </c>
      <c t="n" s="5" r="C5">
        <v>188875</v>
      </c>
      <c t="n" s="5" r="D5">
        <v>435461</v>
      </c>
      <c t="n" s="5" r="E5">
        <v>370343</v>
      </c>
    </row>
    <row r="6" spans="1:6">
      <c t="s" s="4" r="A6">
        <v>33</v>
      </c>
      <c t="n" s="5" r="B6">
        <v>53075</v>
      </c>
      <c t="n" s="5" r="C6">
        <v>71436</v>
      </c>
      <c t="n" s="5" r="D6">
        <v>127383</v>
      </c>
      <c t="n" s="5" r="E6">
        <v>142772</v>
      </c>
    </row>
    <row r="7" spans="1:6">
      <c t="s" s="4" r="A7">
        <v>34</v>
      </c>
      <c t="n" s="5" r="B7">
        <v>14007</v>
      </c>
      <c t="n" s="5" r="C7">
        <v>9917</v>
      </c>
      <c t="n" s="5" r="D7">
        <v>26307</v>
      </c>
      <c t="n" s="5" r="E7">
        <v>20399</v>
      </c>
    </row>
    <row r="8" spans="1:6">
      <c t="s" s="4" r="A8">
        <v>522</v>
      </c>
      <c t="n" s="5" r="B8">
        <v>44482</v>
      </c>
      <c t="n" s="5" r="C8">
        <v>29128</v>
      </c>
      <c t="n" s="5" r="D8">
        <v>49677</v>
      </c>
      <c t="n" s="5" r="E8">
        <v>40696</v>
      </c>
    </row>
    <row r="9" spans="1:6">
      <c t="s" s="3" r="A9">
        <v>37</v>
      </c>
    </row>
    <row r="10" spans="1:6">
      <c t="s" s="4" r="A10">
        <v>523</v>
      </c>
      <c t="n" s="5" r="B10">
        <v>4348</v>
      </c>
      <c t="n" s="5" r="C10">
        <v>7564</v>
      </c>
      <c t="n" s="5" r="D10">
        <v>-13692</v>
      </c>
      <c t="n" s="5" r="E10">
        <v>993</v>
      </c>
    </row>
    <row r="11" spans="1:6">
      <c t="s" s="4" r="A11">
        <v>524</v>
      </c>
      <c t="n" s="5" r="B11">
        <v>-13183</v>
      </c>
      <c t="n" s="5" r="C11">
        <v>-13840</v>
      </c>
      <c t="n" s="5" r="D11">
        <v>-28160</v>
      </c>
      <c t="n" s="5" r="E11">
        <v>-26459</v>
      </c>
    </row>
    <row r="12" spans="1:6">
      <c t="s" s="4" r="A12">
        <v>525</v>
      </c>
      <c t="n" s="5" r="B12">
        <v>35647</v>
      </c>
      <c t="n" s="5" r="C12">
        <v>22852</v>
      </c>
      <c t="n" s="5" r="D12">
        <v>7825</v>
      </c>
      <c t="n" s="5" r="E12">
        <v>15230</v>
      </c>
    </row>
    <row r="13" spans="1:6">
      <c t="s" s="4" r="A13">
        <v>526</v>
      </c>
      <c t="n" s="5" r="B13">
        <v>4679</v>
      </c>
      <c t="n" s="5" r="C13">
        <v>3376</v>
      </c>
      <c t="n" s="5" r="D13">
        <v>625</v>
      </c>
      <c t="n" s="5" r="E13">
        <v>3030</v>
      </c>
    </row>
    <row r="14" spans="1:6">
      <c t="s" s="4" r="A14">
        <v>527</v>
      </c>
      <c t="n" s="5" r="B14">
        <v>30968</v>
      </c>
      <c t="n" s="5" r="C14">
        <v>19476</v>
      </c>
      <c t="n" s="5" r="D14">
        <v>7200</v>
      </c>
      <c t="n" s="5" r="E14">
        <v>12200</v>
      </c>
    </row>
    <row r="15" spans="1:6">
      <c t="s" s="4" r="A15">
        <v>45</v>
      </c>
      <c t="n" s="5" r="B15">
        <v>104</v>
      </c>
      <c t="n" s="5" r="C15">
        <v>79</v>
      </c>
      <c t="n" s="5" r="D15">
        <v>455</v>
      </c>
      <c t="n" s="5" r="E15">
        <v>142</v>
      </c>
    </row>
    <row r="16" spans="1:6">
      <c t="s" s="4" r="A16">
        <v>46</v>
      </c>
      <c t="n" s="5" r="B16">
        <v>31072</v>
      </c>
      <c t="n" s="5" r="C16">
        <v>19555</v>
      </c>
      <c t="n" s="5" r="D16">
        <v>7655</v>
      </c>
      <c t="n" s="5" r="E16">
        <v>12342</v>
      </c>
    </row>
    <row r="17" spans="1:6">
      <c t="s" s="4" r="A17">
        <v>528</v>
      </c>
      <c t="n" s="5" r="B17">
        <v>1329</v>
      </c>
      <c t="n" s="5" r="C17">
        <v>-1336</v>
      </c>
      <c t="n" s="5" r="D17">
        <v>-4965</v>
      </c>
      <c t="n" s="5" r="E17">
        <v>-1607</v>
      </c>
    </row>
    <row r="18" spans="1:6">
      <c t="s" s="4" r="A18">
        <v>48</v>
      </c>
      <c t="n" s="5" r="B18">
        <v>32401</v>
      </c>
      <c t="n" s="5" r="C18">
        <v>18219</v>
      </c>
      <c t="n" s="5" r="D18">
        <v>2690</v>
      </c>
      <c t="n" s="5" r="E18">
        <v>10735</v>
      </c>
    </row>
    <row r="19" spans="1:6">
      <c t="s" s="4" r="A19">
        <v>49</v>
      </c>
      <c t="n" s="5" r="B19">
        <v>-2841</v>
      </c>
      <c t="n" s="5" r="C19">
        <v>-1749</v>
      </c>
      <c t="n" s="5" r="D19">
        <v>-5221</v>
      </c>
      <c t="n" s="5" r="E19">
        <v>-3111</v>
      </c>
      <c t="n" s="7" r="F19">
        <v>-6890</v>
      </c>
    </row>
    <row r="20" spans="1:6">
      <c t="s" s="4" r="A20">
        <v>529</v>
      </c>
      <c t="n" s="5" r="B20">
        <v>29560</v>
      </c>
      <c t="n" s="5" r="C20">
        <v>16470</v>
      </c>
      <c t="n" s="5" r="D20">
        <v>-2531</v>
      </c>
      <c t="n" s="5" r="E20">
        <v>7624</v>
      </c>
    </row>
    <row r="21" spans="1:6">
      <c t="s" s="4" r="A21">
        <v>530</v>
      </c>
      <c t="n" s="5" r="B21">
        <v>5314</v>
      </c>
      <c t="n" s="5" r="C21">
        <v>4428</v>
      </c>
      <c t="n" s="5" r="D21">
        <v>9759</v>
      </c>
      <c t="n" s="5" r="E21">
        <v>8796</v>
      </c>
    </row>
    <row r="22" spans="1:6">
      <c t="s" s="3" r="A22">
        <v>531</v>
      </c>
    </row>
    <row r="23" spans="1:6">
      <c t="s" s="4" r="A23">
        <v>145</v>
      </c>
      <c t="n" s="5" r="B23">
        <v>3848</v>
      </c>
      <c t="n" s="5" r="C23">
        <v>3204</v>
      </c>
      <c t="n" s="5" r="D23">
        <v>9504</v>
      </c>
      <c t="n" s="5" r="E23">
        <v>5700</v>
      </c>
    </row>
    <row r="24" spans="1:6">
      <c t="s" s="4" r="A24">
        <v>532</v>
      </c>
      <c t="n" s="5" r="B24">
        <v>961860</v>
      </c>
      <c t="n" s="5" r="C24">
        <v>951484</v>
      </c>
      <c t="n" s="5" r="D24">
        <v>961860</v>
      </c>
      <c t="n" s="5" r="E24">
        <v>951484</v>
      </c>
    </row>
    <row r="25" spans="1:6">
      <c t="s" s="4" r="A25">
        <v>85</v>
      </c>
      <c t="n" s="5" r="B25">
        <v>1848647</v>
      </c>
      <c t="n" s="5" r="C25">
        <v>1685018</v>
      </c>
      <c t="n" s="5" r="D25">
        <v>1848647</v>
      </c>
      <c t="n" s="5" r="E25">
        <v>1685018</v>
      </c>
      <c t="n" s="7" r="F25">
        <v>1648890</v>
      </c>
    </row>
    <row r="26" spans="1:6">
      <c t="s" s="4" r="A26">
        <v>533</v>
      </c>
    </row>
    <row r="27" spans="1:6">
      <c t="s" s="3" r="A27">
        <v>520</v>
      </c>
    </row>
    <row r="28" spans="1:6">
      <c t="s" s="4" r="A28">
        <v>521</v>
      </c>
      <c t="n" s="5" r="B28">
        <v>270091</v>
      </c>
      <c t="n" s="5" r="C28">
        <v>230117</v>
      </c>
      <c t="n" s="5" r="D28">
        <v>510527</v>
      </c>
      <c t="n" s="5" r="E28">
        <v>444921</v>
      </c>
    </row>
    <row r="29" spans="1:6">
      <c t="s" s="4" r="A29">
        <v>32</v>
      </c>
      <c t="n" s="5" r="B29">
        <v>181231</v>
      </c>
      <c t="n" s="5" r="C29">
        <v>145679</v>
      </c>
      <c t="n" s="5" r="D29">
        <v>347257</v>
      </c>
      <c t="n" s="5" r="E29">
        <v>286239</v>
      </c>
    </row>
    <row r="30" spans="1:6">
      <c t="s" s="4" r="A30">
        <v>33</v>
      </c>
      <c t="n" s="5" r="B30">
        <v>48934</v>
      </c>
      <c t="n" s="5" r="C30">
        <v>43352</v>
      </c>
      <c t="n" s="5" r="D30">
        <v>98090</v>
      </c>
      <c t="n" s="5" r="E30">
        <v>88398</v>
      </c>
    </row>
    <row r="31" spans="1:6">
      <c t="s" s="4" r="A31">
        <v>34</v>
      </c>
      <c t="n" s="5" r="B31">
        <v>6492</v>
      </c>
      <c t="n" s="5" r="C31">
        <v>5139</v>
      </c>
      <c t="n" s="5" r="D31">
        <v>12915</v>
      </c>
      <c t="n" s="5" r="E31">
        <v>10287</v>
      </c>
    </row>
    <row r="32" spans="1:6">
      <c t="s" s="4" r="A32">
        <v>522</v>
      </c>
      <c t="n" s="5" r="B32">
        <v>33434</v>
      </c>
      <c t="n" s="5" r="C32">
        <v>35947</v>
      </c>
      <c t="n" s="5" r="D32">
        <v>52265</v>
      </c>
      <c t="n" s="5" r="E32">
        <v>59997</v>
      </c>
    </row>
    <row r="33" spans="1:6">
      <c t="s" s="3" r="A33">
        <v>37</v>
      </c>
    </row>
    <row r="34" spans="1:6">
      <c t="s" s="4" r="A34">
        <v>49</v>
      </c>
      <c t="n" s="5" r="B34">
        <v>-2754</v>
      </c>
      <c t="n" s="5" r="C34">
        <v>-1860</v>
      </c>
      <c t="n" s="5" r="D34">
        <v>-5047</v>
      </c>
      <c t="n" s="5" r="E34">
        <v>-3250</v>
      </c>
    </row>
    <row r="35" spans="1:6">
      <c t="s" s="4" r="A35">
        <v>530</v>
      </c>
      <c t="n" s="5" r="B35">
        <v>4087</v>
      </c>
      <c t="n" s="5" r="C35">
        <v>2112</v>
      </c>
      <c t="n" s="5" r="D35">
        <v>6611</v>
      </c>
      <c t="n" s="5" r="E35">
        <v>4251</v>
      </c>
    </row>
    <row r="36" spans="1:6">
      <c t="s" s="3" r="A36">
        <v>531</v>
      </c>
    </row>
    <row r="37" spans="1:6">
      <c t="s" s="4" r="A37">
        <v>145</v>
      </c>
      <c t="n" s="5" r="B37">
        <v>3229</v>
      </c>
      <c t="n" s="5" r="C37">
        <v>2393</v>
      </c>
      <c t="n" s="5" r="D37">
        <v>8559</v>
      </c>
      <c t="n" s="5" r="E37">
        <v>4095</v>
      </c>
    </row>
    <row r="38" spans="1:6">
      <c t="s" s="4" r="A38">
        <v>532</v>
      </c>
      <c t="n" s="5" r="B38">
        <v>552222</v>
      </c>
      <c t="n" s="5" r="C38">
        <v>516815</v>
      </c>
      <c t="n" s="5" r="D38">
        <v>552222</v>
      </c>
      <c t="n" s="5" r="E38">
        <v>516815</v>
      </c>
    </row>
    <row r="39" spans="1:6">
      <c t="s" s="4" r="A39">
        <v>85</v>
      </c>
      <c t="n" s="5" r="B39">
        <v>901423</v>
      </c>
      <c t="n" s="5" r="C39">
        <v>876251</v>
      </c>
      <c t="n" s="5" r="D39">
        <v>901423</v>
      </c>
      <c t="n" s="5" r="E39">
        <v>876251</v>
      </c>
    </row>
    <row r="40" spans="1:6">
      <c t="s" s="4" r="A40">
        <v>534</v>
      </c>
    </row>
    <row r="41" spans="1:6">
      <c t="s" s="3" r="A41">
        <v>520</v>
      </c>
    </row>
    <row r="42" spans="1:6">
      <c t="s" s="4" r="A42">
        <v>521</v>
      </c>
      <c t="n" s="5" r="B42">
        <v>66515</v>
      </c>
      <c t="n" s="5" r="C42">
        <v>69239</v>
      </c>
      <c t="n" s="5" r="D42">
        <v>128301</v>
      </c>
      <c t="n" s="5" r="E42">
        <v>129289</v>
      </c>
    </row>
    <row r="43" spans="1:6">
      <c t="s" s="4" r="A43">
        <v>32</v>
      </c>
      <c t="n" s="5" r="B43">
        <v>43811</v>
      </c>
      <c t="n" s="5" r="C43">
        <v>43196</v>
      </c>
      <c t="n" s="5" r="D43">
        <v>88204</v>
      </c>
      <c t="n" s="5" r="E43">
        <v>84104</v>
      </c>
    </row>
    <row r="44" spans="1:6">
      <c t="s" s="4" r="A44">
        <v>33</v>
      </c>
      <c t="n" s="5" r="B44">
        <v>655</v>
      </c>
      <c t="n" s="5" r="C44">
        <v>15971</v>
      </c>
      <c t="n" s="5" r="D44">
        <v>11809</v>
      </c>
      <c t="n" s="5" r="E44">
        <v>32286</v>
      </c>
    </row>
    <row r="45" spans="1:6">
      <c t="s" s="4" r="A45">
        <v>34</v>
      </c>
      <c t="n" s="5" r="B45">
        <v>5790</v>
      </c>
      <c t="n" s="5" r="C45">
        <v>4345</v>
      </c>
      <c t="n" s="5" r="D45">
        <v>11220</v>
      </c>
      <c t="n" s="5" r="E45">
        <v>9177</v>
      </c>
    </row>
    <row r="46" spans="1:6">
      <c t="s" s="4" r="A46">
        <v>522</v>
      </c>
      <c t="n" s="5" r="B46">
        <v>16259</v>
      </c>
      <c t="n" s="5" r="C46">
        <v>5727</v>
      </c>
      <c t="n" s="5" r="D46">
        <v>17068</v>
      </c>
      <c t="n" s="5" r="E46">
        <v>3722</v>
      </c>
    </row>
    <row r="47" spans="1:6">
      <c t="s" s="3" r="A47">
        <v>37</v>
      </c>
    </row>
    <row r="48" spans="1:6">
      <c t="s" s="4" r="A48">
        <v>49</v>
      </c>
      <c t="n" s="5" r="B48">
        <v>-87</v>
      </c>
      <c t="n" s="5" r="C48">
        <v>111</v>
      </c>
      <c t="n" s="5" r="D48">
        <v>-174</v>
      </c>
      <c t="n" s="5" r="E48">
        <v>139</v>
      </c>
    </row>
    <row r="49" spans="1:6">
      <c t="s" s="4" r="A49">
        <v>530</v>
      </c>
      <c t="n" s="5" r="B49">
        <v>838</v>
      </c>
      <c t="n" s="5" r="C49">
        <v>930</v>
      </c>
      <c t="n" s="5" r="D49">
        <v>1959</v>
      </c>
      <c t="n" s="5" r="E49">
        <v>2207</v>
      </c>
    </row>
    <row r="50" spans="1:6">
      <c t="s" s="3" r="A50">
        <v>531</v>
      </c>
    </row>
    <row r="51" spans="1:6">
      <c t="s" s="4" r="A51">
        <v>145</v>
      </c>
      <c t="n" s="5" r="B51">
        <v>424</v>
      </c>
      <c t="n" s="5" r="C51">
        <v>546</v>
      </c>
      <c t="n" s="5" r="D51">
        <v>682</v>
      </c>
      <c t="n" s="5" r="E51">
        <v>799</v>
      </c>
    </row>
    <row r="52" spans="1:6">
      <c t="s" s="4" r="A52">
        <v>532</v>
      </c>
      <c t="n" s="5" r="B52">
        <v>409638</v>
      </c>
      <c t="n" s="5" r="C52">
        <v>434669</v>
      </c>
      <c t="n" s="5" r="D52">
        <v>409638</v>
      </c>
      <c t="n" s="5" r="E52">
        <v>434669</v>
      </c>
    </row>
    <row r="53" spans="1:6">
      <c t="s" s="4" r="A53">
        <v>85</v>
      </c>
      <c t="n" s="5" r="B53">
        <v>756535</v>
      </c>
      <c t="n" s="5" r="C53">
        <v>605315</v>
      </c>
      <c t="n" s="5" r="D53">
        <v>756535</v>
      </c>
      <c t="n" s="5" r="E53">
        <v>605315</v>
      </c>
    </row>
    <row r="54" spans="1:6">
      <c t="s" s="4" r="A54">
        <v>535</v>
      </c>
    </row>
    <row r="55" spans="1:6">
      <c t="s" s="3" r="A55">
        <v>520</v>
      </c>
    </row>
    <row r="56" spans="1:6">
      <c t="s" s="4" r="A56">
        <v>521</v>
      </c>
      <c t="n" s="5" r="B56">
        <v>0</v>
      </c>
      <c t="n" s="5" r="C56">
        <v>0</v>
      </c>
      <c t="n" s="5" r="D56">
        <v>0</v>
      </c>
      <c t="n" s="5" r="E56">
        <v>0</v>
      </c>
    </row>
    <row r="57" spans="1:6">
      <c t="s" s="4" r="A57">
        <v>32</v>
      </c>
      <c t="n" s="5" r="B57">
        <v>0</v>
      </c>
      <c t="n" s="5" r="C57">
        <v>0</v>
      </c>
      <c t="n" s="5" r="D57">
        <v>0</v>
      </c>
      <c t="n" s="5" r="E57">
        <v>0</v>
      </c>
    </row>
    <row r="58" spans="1:6">
      <c t="s" s="4" r="A58">
        <v>33</v>
      </c>
      <c t="n" s="5" r="B58">
        <v>3486</v>
      </c>
      <c t="n" s="5" r="C58">
        <v>12113</v>
      </c>
      <c t="n" s="5" r="D58">
        <v>17484</v>
      </c>
      <c t="n" s="5" r="E58">
        <v>22088</v>
      </c>
    </row>
    <row r="59" spans="1:6">
      <c t="s" s="4" r="A59">
        <v>34</v>
      </c>
      <c t="n" s="5" r="B59">
        <v>1725</v>
      </c>
      <c t="n" s="5" r="C59">
        <v>433</v>
      </c>
      <c t="n" s="5" r="D59">
        <v>2172</v>
      </c>
      <c t="n" s="5" r="E59">
        <v>935</v>
      </c>
    </row>
    <row r="60" spans="1:6">
      <c t="s" s="4" r="A60">
        <v>522</v>
      </c>
      <c t="n" s="5" r="B60">
        <v>-5211</v>
      </c>
      <c t="n" s="5" r="C60">
        <v>-12546</v>
      </c>
      <c t="n" s="5" r="D60">
        <v>-19656</v>
      </c>
      <c t="n" s="5" r="E60">
        <v>-23023</v>
      </c>
    </row>
    <row r="61" spans="1:6">
      <c t="s" s="3" r="A61">
        <v>37</v>
      </c>
    </row>
    <row r="62" spans="1:6">
      <c t="s" s="4" r="A62">
        <v>49</v>
      </c>
      <c t="n" s="5" r="B62">
        <v>0</v>
      </c>
      <c t="n" s="5" r="C62">
        <v>0</v>
      </c>
      <c t="n" s="5" r="D62">
        <v>0</v>
      </c>
      <c t="n" s="5" r="E62">
        <v>0</v>
      </c>
    </row>
    <row r="63" spans="1:6">
      <c t="s" s="4" r="A63">
        <v>530</v>
      </c>
      <c t="n" s="5" r="B63">
        <v>389</v>
      </c>
      <c t="n" s="5" r="C63">
        <v>1386</v>
      </c>
      <c t="n" s="5" r="D63">
        <v>1189</v>
      </c>
      <c t="n" s="5" r="E63">
        <v>2338</v>
      </c>
    </row>
    <row r="64" spans="1:6">
      <c t="s" s="3" r="A64">
        <v>531</v>
      </c>
    </row>
    <row r="65" spans="1:6">
      <c t="s" s="4" r="A65">
        <v>145</v>
      </c>
      <c t="n" s="5" r="B65">
        <v>195</v>
      </c>
      <c t="n" s="5" r="C65">
        <v>265</v>
      </c>
      <c t="n" s="5" r="D65">
        <v>263</v>
      </c>
      <c t="n" s="5" r="E65">
        <v>806</v>
      </c>
    </row>
    <row r="66" spans="1:6">
      <c t="s" s="4" r="A66">
        <v>532</v>
      </c>
      <c t="n" s="5" r="B66">
        <v>0</v>
      </c>
      <c t="n" s="5" r="C66">
        <v>0</v>
      </c>
      <c t="n" s="5" r="D66">
        <v>0</v>
      </c>
      <c t="n" s="5" r="E66">
        <v>0</v>
      </c>
    </row>
    <row r="67" spans="1:6">
      <c t="s" s="4" r="A67">
        <v>85</v>
      </c>
      <c t="n" s="7" r="B67">
        <v>190689</v>
      </c>
      <c t="n" s="7" r="C67">
        <v>203452</v>
      </c>
      <c t="n" s="7" r="D67">
        <v>190689</v>
      </c>
      <c t="n" s="7" r="E67">
        <v>2034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536</v>
      </c>
      <c t="s" s="2" r="B1">
        <v>27</v>
      </c>
      <c t="s" s="2" r="D1">
        <v>1</v>
      </c>
    </row>
    <row r="2" spans="1:5">
      <c t="s" s="2" r="B2">
        <v>2</v>
      </c>
      <c t="s" s="2" r="C2">
        <v>28</v>
      </c>
      <c t="s" s="2" r="D2">
        <v>2</v>
      </c>
      <c t="s" s="2" r="E2">
        <v>28</v>
      </c>
    </row>
    <row r="3" spans="1:5">
      <c t="s" s="3" r="A3">
        <v>520</v>
      </c>
    </row>
    <row r="4" spans="1:5">
      <c t="s" s="4" r="A4">
        <v>521</v>
      </c>
      <c t="n" s="7" r="B4">
        <v>336606</v>
      </c>
      <c t="n" s="7" r="C4">
        <v>299356</v>
      </c>
      <c t="n" s="7" r="D4">
        <v>638828</v>
      </c>
      <c t="n" s="7" r="E4">
        <v>574210</v>
      </c>
    </row>
    <row r="5" spans="1:5">
      <c t="s" s="4" r="A5">
        <v>537</v>
      </c>
    </row>
    <row r="6" spans="1:5">
      <c t="s" s="3" r="A6">
        <v>520</v>
      </c>
    </row>
    <row r="7" spans="1:5">
      <c t="s" s="4" r="A7">
        <v>521</v>
      </c>
      <c t="n" s="5" r="B7">
        <v>29799</v>
      </c>
      <c t="n" s="5" r="C7">
        <v>17200</v>
      </c>
      <c t="n" s="5" r="D7">
        <v>50178</v>
      </c>
      <c t="n" s="5" r="E7">
        <v>32307</v>
      </c>
    </row>
    <row r="8" spans="1:5">
      <c t="s" s="4" r="A8">
        <v>538</v>
      </c>
    </row>
    <row r="9" spans="1:5">
      <c t="s" s="3" r="A9">
        <v>520</v>
      </c>
    </row>
    <row r="10" spans="1:5">
      <c t="s" s="4" r="A10">
        <v>521</v>
      </c>
      <c t="n" s="5" r="B10">
        <v>271375</v>
      </c>
      <c t="n" s="5" r="C10">
        <v>243128</v>
      </c>
      <c t="n" s="5" r="D10">
        <v>523392</v>
      </c>
      <c t="n" s="5" r="E10">
        <v>471962</v>
      </c>
    </row>
    <row r="11" spans="1:5">
      <c t="s" s="4" r="A11">
        <v>539</v>
      </c>
    </row>
    <row r="12" spans="1:5">
      <c t="s" s="3" r="A12">
        <v>520</v>
      </c>
    </row>
    <row r="13" spans="1:5">
      <c t="s" s="4" r="A13">
        <v>521</v>
      </c>
      <c t="n" s="7" r="B13">
        <v>35432</v>
      </c>
      <c t="n" s="7" r="C13">
        <v>39028</v>
      </c>
      <c t="n" s="7" r="D13">
        <v>65258</v>
      </c>
      <c t="n" s="7" r="E13">
        <v>699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t="s" s="1" r="A1">
        <v>540</v>
      </c>
      <c t="s" s="2" r="B1">
        <v>1</v>
      </c>
    </row>
    <row r="2" spans="1:2">
      <c t="s" s="2" r="B2">
        <v>541</v>
      </c>
    </row>
    <row r="3" spans="1:2">
      <c t="s" s="4" r="A3">
        <v>542</v>
      </c>
    </row>
    <row r="4" spans="1:2">
      <c t="s" s="3" r="A4">
        <v>520</v>
      </c>
    </row>
    <row r="5" spans="1:2">
      <c t="s" s="4" r="A5">
        <v>543</v>
      </c>
      <c t="n" s="5" r="B5">
        <v>1</v>
      </c>
    </row>
    <row r="6" spans="1:2">
      <c t="s" s="4" r="A6">
        <v>544</v>
      </c>
    </row>
    <row r="7" spans="1:2">
      <c t="s" s="3" r="A7">
        <v>520</v>
      </c>
    </row>
    <row r="8" spans="1:2">
      <c t="s" s="4" r="A8">
        <v>545</v>
      </c>
      <c t="n" s="5" r="B8">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t="s" s="1" r="A1">
        <v>546</v>
      </c>
      <c t="s" s="2" r="B1">
        <v>61</v>
      </c>
    </row>
    <row r="2" spans="1:2">
      <c t="s" s="3" r="A2">
        <v>547</v>
      </c>
    </row>
    <row r="3" spans="1:2">
      <c t="s" s="4" r="A3">
        <v>548</v>
      </c>
      <c t="n" s="7" r="B3">
        <v>15654</v>
      </c>
    </row>
    <row r="4" spans="1:2">
      <c t="s" s="4" r="A4">
        <v>549</v>
      </c>
      <c t="n" s="5" r="B4">
        <v>112</v>
      </c>
    </row>
    <row r="5" spans="1:2">
      <c t="s" s="4" r="A5">
        <v>550</v>
      </c>
      <c t="n" s="5" r="B5">
        <v>132747</v>
      </c>
    </row>
    <row r="6" spans="1:2">
      <c t="s" s="4" r="A6">
        <v>551</v>
      </c>
      <c t="n" s="5" r="B6">
        <v>148401</v>
      </c>
    </row>
    <row r="7" spans="1:2">
      <c t="s" s="4" r="A7">
        <v>552</v>
      </c>
      <c t="n" s="5" r="B7">
        <v>6894</v>
      </c>
    </row>
    <row r="8" spans="1:2">
      <c t="s" s="4" r="A8">
        <v>456</v>
      </c>
      <c t="n" s="7" r="B8">
        <v>5051</v>
      </c>
    </row>
    <row r="9" spans="1:2">
      <c t="s" s="4" r="A9">
        <v>344</v>
      </c>
    </row>
    <row r="10" spans="1:2">
      <c t="s" s="3" r="A10">
        <v>547</v>
      </c>
    </row>
    <row r="11" spans="1:2">
      <c t="s" s="4" r="A11">
        <v>553</v>
      </c>
      <c t="n" s="5" r="B11">
        <v>2015</v>
      </c>
    </row>
    <row r="12" spans="1:2">
      <c t="s" s="4" r="A12">
        <v>349</v>
      </c>
    </row>
    <row r="13" spans="1:2">
      <c t="s" s="3" r="A13">
        <v>547</v>
      </c>
    </row>
    <row r="14" spans="1:2">
      <c t="s" s="4" r="A14">
        <v>553</v>
      </c>
      <c t="n" s="5" r="B14">
        <v>20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t="s" s="1" r="A1">
        <v>114</v>
      </c>
      <c t="s" s="2" r="B1">
        <v>2</v>
      </c>
      <c t="s" s="2" r="C1">
        <v>115</v>
      </c>
      <c t="s" s="2" r="D1">
        <v>71</v>
      </c>
    </row>
    <row r="2" spans="1:4">
      <c t="s" s="4" r="A2">
        <v>116</v>
      </c>
      <c t="n" s="7" r="B2">
        <v>1246</v>
      </c>
      <c t="n" s="7" r="D2">
        <v>1409</v>
      </c>
    </row>
    <row r="3" spans="1:4">
      <c t="s" s="4" r="A3">
        <v>117</v>
      </c>
      <c t="n" s="7" r="B3">
        <v>102027</v>
      </c>
      <c t="n" s="7" r="D3">
        <v>95083</v>
      </c>
    </row>
    <row r="4" spans="1:4">
      <c t="s" s="4" r="A4">
        <v>118</v>
      </c>
      <c t="n" s="5" r="C4">
        <v>0</v>
      </c>
      <c t="n" s="5" r="D4">
        <v>0</v>
      </c>
    </row>
    <row r="5" spans="1:4">
      <c t="s" s="4" r="A5">
        <v>119</v>
      </c>
      <c t="n" s="5" r="C5">
        <v>0</v>
      </c>
      <c t="n" s="5" r="D5">
        <v>0</v>
      </c>
    </row>
    <row r="6" spans="1:4">
      <c t="s" s="4" r="A6">
        <v>23</v>
      </c>
    </row>
    <row r="7" spans="1:4">
      <c t="s" s="4" r="A7">
        <v>120</v>
      </c>
      <c t="n" s="5" r="B7">
        <v>49864772</v>
      </c>
      <c t="n" s="5" r="D7">
        <v>49680109</v>
      </c>
    </row>
    <row r="8" spans="1:4">
      <c t="s" s="4" r="A8">
        <v>121</v>
      </c>
      <c t="n" s="5" r="B8">
        <v>49864772</v>
      </c>
      <c t="n" s="5" r="D8">
        <v>49680109</v>
      </c>
    </row>
    <row r="9" spans="1:4">
      <c t="s" s="4" r="A9">
        <v>25</v>
      </c>
    </row>
    <row r="10" spans="1:4">
      <c t="s" s="4" r="A10">
        <v>120</v>
      </c>
      <c t="n" s="5" r="B10">
        <v>3755</v>
      </c>
      <c t="n" s="5" r="D10">
        <v>3755</v>
      </c>
    </row>
    <row r="11" spans="1:4">
      <c t="s" s="4" r="A11">
        <v>121</v>
      </c>
      <c t="n" s="5" r="B11">
        <v>3755</v>
      </c>
      <c t="n" s="5" r="D11">
        <v>37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r="1" spans="1:4">
      <c t="s" s="1" r="A1">
        <v>554</v>
      </c>
      <c t="s" s="2" r="B1">
        <v>555</v>
      </c>
      <c t="s" s="2" r="C1">
        <v>2</v>
      </c>
      <c t="s" s="2" r="D1">
        <v>2</v>
      </c>
    </row>
    <row r="2" spans="1:4">
      <c t="s" s="3" r="A2">
        <v>556</v>
      </c>
    </row>
    <row r="3" spans="1:4">
      <c t="s" s="4" r="A3">
        <v>557</v>
      </c>
      <c t="n" s="7" r="C3">
        <v>3882</v>
      </c>
      <c t="n" s="7" r="D3">
        <v>9644</v>
      </c>
    </row>
    <row r="4" spans="1:4">
      <c t="s" s="4" r="A4">
        <v>558</v>
      </c>
    </row>
    <row r="5" spans="1:4">
      <c t="s" s="3" r="A5">
        <v>556</v>
      </c>
    </row>
    <row r="6" spans="1:4">
      <c t="s" s="4" r="A6">
        <v>559</v>
      </c>
      <c t="n" s="7" r="B6">
        <v>1877</v>
      </c>
    </row>
    <row r="7" spans="1:4">
      <c t="s" s="4" r="A7">
        <v>560</v>
      </c>
      <c t="n" s="5" r="B7">
        <v>8600</v>
      </c>
      <c t="n" s="7" r="D7">
        <v>8600</v>
      </c>
    </row>
    <row r="8" spans="1:4">
      <c t="s" s="4" r="A8">
        <v>561</v>
      </c>
      <c t="n" s="5" r="B8">
        <v>10582</v>
      </c>
    </row>
    <row r="9" spans="1:4">
      <c t="s" s="4" r="A9">
        <v>562</v>
      </c>
    </row>
    <row r="10" spans="1:4">
      <c t="s" s="3" r="A10">
        <v>556</v>
      </c>
    </row>
    <row r="11" spans="1:4">
      <c t="s" s="4" r="A11">
        <v>559</v>
      </c>
      <c t="n" s="7" r="B11">
        <v>187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9"/>
    <col customWidth="1" max="3" min="3" width="9"/>
  </cols>
  <sheetData>
    <row r="1" spans="1:3">
      <c t="s" s="1" r="A1">
        <v>563</v>
      </c>
      <c t="s" s="1" r="B1">
        <v>564</v>
      </c>
      <c t="s" s="2" r="C1">
        <v>565</v>
      </c>
    </row>
    <row r="2" spans="1:3">
      <c t="s" s="4" r="A2">
        <v>566</v>
      </c>
      <c t="s" s="4" r="B2">
        <v>567</v>
      </c>
      <c t="n" s="7" r="C2">
        <v>-3891</v>
      </c>
    </row>
    <row r="3" spans="1:3">
      <c t="s" s="4" r="A3">
        <v>566</v>
      </c>
      <c t="s" s="4" r="B3">
        <v>567</v>
      </c>
      <c t="n" s="5" r="C3">
        <v>0</v>
      </c>
    </row>
    <row r="4" spans="1:3">
      <c t="s" s="4" r="A4">
        <v>566</v>
      </c>
      <c t="s" s="4" r="B4">
        <v>567</v>
      </c>
      <c t="n" s="5" r="C4">
        <v>0</v>
      </c>
    </row>
    <row r="5" spans="1:3">
      <c t="s" s="4" r="A5">
        <v>566</v>
      </c>
      <c t="s" s="4" r="B5">
        <v>567</v>
      </c>
      <c t="n" s="5" r="C5">
        <v>1109</v>
      </c>
    </row>
    <row r="6" spans="1:3">
      <c t="s" s="4" r="A6">
        <v>568</v>
      </c>
      <c t="s" s="4" r="B6">
        <v>569</v>
      </c>
      <c t="n" s="5" r="C6">
        <v>11501</v>
      </c>
    </row>
    <row r="7" spans="1:3">
      <c t="s" s="4" r="A7">
        <v>568</v>
      </c>
      <c t="s" s="4" r="B7">
        <v>569</v>
      </c>
      <c t="n" s="5" r="C7">
        <v>18363</v>
      </c>
    </row>
    <row r="8" spans="1:3">
      <c t="s" s="4" r="A8">
        <v>568</v>
      </c>
      <c t="s" s="4" r="B8">
        <v>569</v>
      </c>
      <c t="n" s="5" r="C8">
        <v>27025</v>
      </c>
    </row>
    <row r="9" spans="1:3">
      <c t="s" s="4" r="A9">
        <v>568</v>
      </c>
      <c t="s" s="4" r="B9">
        <v>569</v>
      </c>
      <c t="n" s="5" r="C9">
        <v>36078</v>
      </c>
    </row>
    <row r="10" spans="1:3">
      <c t="s" s="4" r="A10">
        <v>570</v>
      </c>
      <c t="s" s="4" r="B10">
        <v>571</v>
      </c>
      <c t="n" s="5" r="C10">
        <v>-1043</v>
      </c>
    </row>
    <row r="11" spans="1:3">
      <c t="s" s="4" r="A11">
        <v>570</v>
      </c>
      <c t="s" s="4" r="B11">
        <v>571</v>
      </c>
      <c t="n" s="5" r="C11">
        <v>-1230</v>
      </c>
    </row>
    <row r="12" spans="1:3">
      <c t="s" s="4" r="A12">
        <v>570</v>
      </c>
      <c t="s" s="4" r="B12">
        <v>571</v>
      </c>
      <c t="n" s="5" r="C12">
        <v>-322</v>
      </c>
    </row>
    <row r="13" spans="1:3">
      <c t="s" s="4" r="A13">
        <v>570</v>
      </c>
      <c t="s" s="4" r="B13">
        <v>571</v>
      </c>
      <c t="n" s="5" r="C13">
        <v>903</v>
      </c>
    </row>
    <row r="14" spans="1:3">
      <c t="s" s="4" r="A14">
        <v>572</v>
      </c>
      <c t="s" s="4" r="B14">
        <v>573</v>
      </c>
      <c t="n" s="5" r="C14">
        <v>293</v>
      </c>
    </row>
    <row r="15" spans="1:3">
      <c t="s" s="4" r="A15">
        <v>572</v>
      </c>
      <c t="s" s="4" r="B15">
        <v>573</v>
      </c>
      <c t="n" s="5" r="C15">
        <v>377</v>
      </c>
    </row>
    <row r="16" spans="1:3">
      <c t="s" s="4" r="A16">
        <v>572</v>
      </c>
      <c t="s" s="4" r="B16">
        <v>573</v>
      </c>
      <c t="n" s="5" r="C16">
        <v>683</v>
      </c>
    </row>
    <row r="17" spans="1:3">
      <c t="s" s="4" r="A17">
        <v>572</v>
      </c>
      <c t="s" s="4" r="B17">
        <v>573</v>
      </c>
      <c t="n" s="7" r="C17">
        <v>7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2</v>
      </c>
      <c t="s" s="2" r="B1">
        <v>1</v>
      </c>
    </row>
    <row r="2" spans="1:3">
      <c t="s" s="2" r="B2">
        <v>2</v>
      </c>
      <c t="s" s="2" r="C2">
        <v>28</v>
      </c>
    </row>
    <row r="3" spans="1:3">
      <c t="s" s="3" r="A3">
        <v>123</v>
      </c>
    </row>
    <row r="4" spans="1:3">
      <c t="s" s="4" r="A4">
        <v>124</v>
      </c>
      <c t="n" s="7" r="B4">
        <v>0</v>
      </c>
      <c t="n" s="7" r="C4">
        <v>1500</v>
      </c>
    </row>
    <row r="5" spans="1:3">
      <c t="s" s="3" r="A5">
        <v>125</v>
      </c>
    </row>
    <row r="6" spans="1:3">
      <c t="s" s="4" r="A6">
        <v>48</v>
      </c>
      <c t="n" s="5" r="B6">
        <v>2690</v>
      </c>
      <c t="n" s="5" r="C6">
        <v>10735</v>
      </c>
    </row>
    <row r="7" spans="1:3">
      <c t="s" s="4" r="A7">
        <v>126</v>
      </c>
      <c t="n" s="5" r="B7">
        <v>-4965</v>
      </c>
      <c t="n" s="5" r="C7">
        <v>-1607</v>
      </c>
    </row>
    <row r="8" spans="1:3">
      <c t="s" s="4" r="A8">
        <v>46</v>
      </c>
      <c t="n" s="5" r="B8">
        <v>7655</v>
      </c>
      <c t="n" s="5" r="C8">
        <v>12342</v>
      </c>
    </row>
    <row r="9" spans="1:3">
      <c t="s" s="4" r="A9">
        <v>127</v>
      </c>
      <c t="n" s="5" r="B9">
        <v>9759</v>
      </c>
      <c t="n" s="5" r="C9">
        <v>8796</v>
      </c>
    </row>
    <row r="10" spans="1:3">
      <c t="s" s="3" r="A10">
        <v>128</v>
      </c>
    </row>
    <row r="11" spans="1:3">
      <c t="s" s="4" r="A11">
        <v>129</v>
      </c>
      <c t="n" s="5" r="B11">
        <v>9042</v>
      </c>
      <c t="n" s="5" r="C11">
        <v>7842</v>
      </c>
    </row>
    <row r="12" spans="1:3">
      <c t="s" s="4" r="A12">
        <v>130</v>
      </c>
      <c t="n" s="5" r="B12">
        <v>17265</v>
      </c>
      <c t="n" s="5" r="C12">
        <v>12557</v>
      </c>
    </row>
    <row r="13" spans="1:3">
      <c t="s" s="4" r="A13">
        <v>131</v>
      </c>
      <c t="n" s="5" r="B13">
        <v>1135</v>
      </c>
      <c t="n" s="5" r="C13">
        <v>1145</v>
      </c>
    </row>
    <row r="14" spans="1:3">
      <c t="s" s="4" r="A14">
        <v>132</v>
      </c>
      <c t="n" s="5" r="B14">
        <v>-9563</v>
      </c>
      <c t="n" s="5" r="C14">
        <v>12954</v>
      </c>
    </row>
    <row r="15" spans="1:3">
      <c t="s" s="4" r="A15">
        <v>133</v>
      </c>
      <c t="n" s="5" r="B15">
        <v>385</v>
      </c>
      <c t="n" s="5" r="C15">
        <v>2165</v>
      </c>
    </row>
    <row r="16" spans="1:3">
      <c t="s" s="4" r="A16">
        <v>134</v>
      </c>
      <c t="n" s="5" r="B16">
        <v>-455</v>
      </c>
      <c t="n" s="5" r="C16">
        <v>-142</v>
      </c>
    </row>
    <row r="17" spans="1:3">
      <c t="s" s="4" r="A17">
        <v>135</v>
      </c>
      <c t="n" s="5" r="B17">
        <v>4042</v>
      </c>
      <c t="n" s="5" r="C17">
        <v>-11971</v>
      </c>
    </row>
    <row r="18" spans="1:3">
      <c t="s" s="4" r="A18">
        <v>136</v>
      </c>
      <c t="n" s="5" r="B18">
        <v>12274</v>
      </c>
      <c t="n" s="5" r="C18">
        <v>-306</v>
      </c>
    </row>
    <row r="19" spans="1:3">
      <c t="s" s="3" r="A19">
        <v>137</v>
      </c>
    </row>
    <row r="20" spans="1:3">
      <c t="s" s="4" r="A20">
        <v>138</v>
      </c>
      <c t="n" s="5" r="B20">
        <v>-58373</v>
      </c>
      <c t="n" s="5" r="C20">
        <v>-84038</v>
      </c>
    </row>
    <row r="21" spans="1:3">
      <c t="s" s="4" r="A21">
        <v>76</v>
      </c>
      <c t="n" s="5" r="B21">
        <v>-6415</v>
      </c>
      <c t="n" s="5" r="C21">
        <v>-28634</v>
      </c>
    </row>
    <row r="22" spans="1:3">
      <c t="s" s="4" r="A22">
        <v>139</v>
      </c>
      <c t="n" s="5" r="B22">
        <v>-10862</v>
      </c>
      <c t="n" s="5" r="C22">
        <v>-6282</v>
      </c>
    </row>
    <row r="23" spans="1:3">
      <c t="s" s="4" r="A23">
        <v>140</v>
      </c>
      <c t="n" s="5" r="B23">
        <v>79539</v>
      </c>
      <c t="n" s="5" r="C23">
        <v>56562</v>
      </c>
    </row>
    <row r="24" spans="1:3">
      <c t="s" s="4" r="A24">
        <v>90</v>
      </c>
      <c t="n" s="5" r="B24">
        <v>14050</v>
      </c>
      <c t="n" s="5" r="C24">
        <v>42265</v>
      </c>
    </row>
    <row r="25" spans="1:3">
      <c t="s" s="4" r="A25">
        <v>141</v>
      </c>
      <c t="n" s="5" r="B25">
        <v>69478</v>
      </c>
      <c t="n" s="5" r="C25">
        <v>25255</v>
      </c>
    </row>
    <row r="26" spans="1:3">
      <c t="s" s="4" r="A26">
        <v>142</v>
      </c>
      <c t="n" s="5" r="B26">
        <v>-995</v>
      </c>
      <c t="n" s="5" r="C26">
        <v>894</v>
      </c>
    </row>
    <row r="27" spans="1:3">
      <c t="s" s="4" r="A27">
        <v>143</v>
      </c>
      <c t="n" s="5" r="B27">
        <v>68483</v>
      </c>
      <c t="n" s="5" r="C27">
        <v>26149</v>
      </c>
    </row>
    <row r="28" spans="1:3">
      <c t="s" s="3" r="A28">
        <v>144</v>
      </c>
    </row>
    <row r="29" spans="1:3">
      <c t="s" s="4" r="A29">
        <v>145</v>
      </c>
      <c t="n" s="5" r="B29">
        <v>-9504</v>
      </c>
      <c t="n" s="5" r="C29">
        <v>-5700</v>
      </c>
    </row>
    <row r="30" spans="1:3">
      <c t="s" s="4" r="A30">
        <v>146</v>
      </c>
      <c t="n" s="5" r="B30">
        <v>3222</v>
      </c>
      <c t="n" s="5" r="C30">
        <v>6747</v>
      </c>
    </row>
    <row r="31" spans="1:3">
      <c t="s" s="4" r="A31">
        <v>147</v>
      </c>
      <c t="n" s="5" r="B31">
        <v>-21027</v>
      </c>
      <c t="n" s="5" r="C31">
        <v>-41952</v>
      </c>
    </row>
    <row r="32" spans="1:3">
      <c t="s" s="4" r="A32">
        <v>148</v>
      </c>
      <c t="n" s="5" r="B32">
        <v>8</v>
      </c>
      <c t="n" s="5" r="C32">
        <v>26</v>
      </c>
    </row>
    <row r="33" spans="1:3">
      <c t="s" s="4" r="A33">
        <v>149</v>
      </c>
      <c t="n" s="5" r="B33">
        <v>-4708</v>
      </c>
      <c t="n" s="5" r="C33">
        <v>-3450</v>
      </c>
    </row>
    <row r="34" spans="1:3">
      <c t="s" s="4" r="A34">
        <v>150</v>
      </c>
      <c t="n" s="5" r="B34">
        <v>2380</v>
      </c>
      <c t="n" s="5" r="C34">
        <v>637</v>
      </c>
    </row>
    <row r="35" spans="1:3">
      <c t="s" s="4" r="A35">
        <v>151</v>
      </c>
      <c t="n" s="5" r="B35">
        <v>-36073</v>
      </c>
      <c t="n" s="5" r="C35">
        <v>-57186</v>
      </c>
    </row>
    <row r="36" spans="1:3">
      <c t="s" s="4" r="A36">
        <v>142</v>
      </c>
      <c t="n" s="5" r="B36">
        <v>18070</v>
      </c>
      <c t="n" s="5" r="C36">
        <v>-1145</v>
      </c>
    </row>
    <row r="37" spans="1:3">
      <c t="s" s="4" r="A37">
        <v>152</v>
      </c>
      <c t="n" s="5" r="B37">
        <v>-18003</v>
      </c>
      <c t="n" s="5" r="C37">
        <v>-58331</v>
      </c>
    </row>
    <row r="38" spans="1:3">
      <c t="s" s="3" r="A38">
        <v>153</v>
      </c>
    </row>
    <row r="39" spans="1:3">
      <c t="s" s="4" r="A39">
        <v>154</v>
      </c>
      <c t="n" s="5" r="B39">
        <v>-107042</v>
      </c>
      <c t="n" s="5" r="C39">
        <v>-61358</v>
      </c>
    </row>
    <row r="40" spans="1:3">
      <c t="s" s="4" r="A40">
        <v>155</v>
      </c>
      <c t="n" s="5" r="B40">
        <v>-269</v>
      </c>
      <c t="n" s="5" r="C40">
        <v>-206</v>
      </c>
    </row>
    <row r="41" spans="1:3">
      <c t="s" s="4" r="A41">
        <v>156</v>
      </c>
      <c t="n" s="5" r="B41">
        <v>-1497</v>
      </c>
      <c t="n" s="5" r="C41">
        <v>-3541</v>
      </c>
    </row>
    <row r="42" spans="1:3">
      <c t="s" s="4" r="A42">
        <v>157</v>
      </c>
      <c t="n" s="5" r="B42">
        <v>-6971</v>
      </c>
      <c t="n" s="5" r="C42">
        <v>-5184</v>
      </c>
    </row>
    <row r="43" spans="1:3">
      <c t="s" s="4" r="A43">
        <v>158</v>
      </c>
      <c t="n" s="5" r="B43">
        <v>7829</v>
      </c>
      <c t="n" s="5" r="C43">
        <v>7619</v>
      </c>
    </row>
    <row r="44" spans="1:3">
      <c t="s" s="4" r="A44">
        <v>159</v>
      </c>
      <c t="n" s="5" r="B44">
        <v>-21155</v>
      </c>
      <c t="n" s="5" r="C44">
        <v>-18632</v>
      </c>
    </row>
    <row r="45" spans="1:3">
      <c t="s" s="4" r="A45">
        <v>160</v>
      </c>
      <c t="n" s="5" r="B45">
        <v>0</v>
      </c>
      <c t="n" s="5" r="C45">
        <v>57</v>
      </c>
    </row>
    <row r="46" spans="1:3">
      <c t="s" s="4" r="A46">
        <v>161</v>
      </c>
      <c t="n" s="5" r="B46">
        <v>-129105</v>
      </c>
      <c t="n" s="5" r="C46">
        <v>-3808</v>
      </c>
    </row>
    <row r="47" spans="1:3">
      <c t="s" s="4" r="A47">
        <v>142</v>
      </c>
      <c t="n" s="5" r="B47">
        <v>-40</v>
      </c>
      <c t="n" s="5" r="C47">
        <v>-40</v>
      </c>
    </row>
    <row r="48" spans="1:3">
      <c t="s" s="4" r="A48">
        <v>162</v>
      </c>
      <c t="n" s="5" r="B48">
        <v>-129145</v>
      </c>
      <c t="n" s="5" r="C48">
        <v>-3848</v>
      </c>
    </row>
    <row r="49" spans="1:3">
      <c t="s" s="4" r="A49">
        <v>163</v>
      </c>
      <c t="n" s="5" r="B49">
        <v>168</v>
      </c>
      <c t="n" s="5" r="C49">
        <v>-330</v>
      </c>
    </row>
    <row r="50" spans="1:3">
      <c t="s" s="4" r="A50">
        <v>164</v>
      </c>
      <c t="n" s="5" r="B50">
        <v>-78497</v>
      </c>
      <c t="n" s="5" r="C50">
        <v>-36360</v>
      </c>
    </row>
    <row r="51" spans="1:3">
      <c t="s" s="4" r="A51">
        <v>165</v>
      </c>
      <c t="n" s="5" r="B51">
        <v>113348</v>
      </c>
      <c t="n" s="5" r="C51">
        <v>102007</v>
      </c>
    </row>
    <row r="52" spans="1:3">
      <c t="s" s="4" r="A52">
        <v>166</v>
      </c>
      <c t="n" s="5" r="B52">
        <v>34851</v>
      </c>
      <c t="n" s="5" r="C52">
        <v>65647</v>
      </c>
    </row>
    <row r="53" spans="1:3">
      <c t="s" s="3" r="A53">
        <v>167</v>
      </c>
    </row>
    <row r="54" spans="1:3">
      <c t="s" s="4" r="A54">
        <v>168</v>
      </c>
      <c t="n" s="5" r="B54">
        <v>715</v>
      </c>
      <c t="n" s="5" r="C54">
        <v>118</v>
      </c>
    </row>
    <row r="55" spans="1:3">
      <c t="s" s="4" r="A55">
        <v>169</v>
      </c>
      <c t="n" s="5" r="B55">
        <v>25768</v>
      </c>
      <c t="n" s="5" r="C55">
        <v>22623</v>
      </c>
    </row>
    <row r="56" spans="1:3">
      <c t="s" s="4" r="A56">
        <v>170</v>
      </c>
      <c t="n" s="5" r="B56">
        <v>199678</v>
      </c>
      <c t="n" s="5" r="C56">
        <v>6692</v>
      </c>
    </row>
    <row r="57" spans="1:3">
      <c t="s" s="3" r="A57">
        <v>171</v>
      </c>
    </row>
    <row r="58" spans="1:3">
      <c t="s" s="4" r="A58">
        <v>172</v>
      </c>
      <c t="n" s="5" r="B58">
        <v>42</v>
      </c>
      <c t="n" s="5" r="C58">
        <v>748</v>
      </c>
    </row>
    <row r="59" spans="1:3">
      <c t="s" s="4" r="A59">
        <v>173</v>
      </c>
      <c t="n" s="5" r="B59">
        <v>1504</v>
      </c>
      <c t="n" s="5" r="C59">
        <v>1155</v>
      </c>
    </row>
    <row r="60" spans="1:3">
      <c t="s" s="4" r="A60">
        <v>174</v>
      </c>
      <c t="n" s="7" r="B60">
        <v>0</v>
      </c>
      <c t="n" s="7" r="C60">
        <v>78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7"/>
    <col customWidth="1" max="5" min="5" width="27"/>
    <col customWidth="1" max="6" min="6" width="29"/>
    <col customWidth="1" max="7" min="7" width="20"/>
    <col customWidth="1" max="8" min="8" width="46"/>
    <col customWidth="1" max="9" min="9" width="16"/>
    <col customWidth="1" max="10" min="10" width="33"/>
  </cols>
  <sheetData>
    <row r="1" spans="1:10">
      <c t="s" s="1" r="A1">
        <v>175</v>
      </c>
      <c t="s" s="2" r="B1">
        <v>61</v>
      </c>
      <c t="s" s="2" r="C1">
        <v>176</v>
      </c>
      <c t="s" s="2" r="D1">
        <v>177</v>
      </c>
      <c t="s" s="2" r="E1">
        <v>178</v>
      </c>
      <c t="s" s="2" r="F1">
        <v>179</v>
      </c>
      <c t="s" s="2" r="G1">
        <v>180</v>
      </c>
      <c t="s" s="2" r="H1">
        <v>181</v>
      </c>
      <c t="s" s="2" r="I1">
        <v>110</v>
      </c>
      <c t="s" s="2" r="J1">
        <v>112</v>
      </c>
    </row>
    <row r="2" spans="1:10">
      <c t="s" s="4" r="A2">
        <v>182</v>
      </c>
      <c t="n" s="7" r="B2">
        <v>-348580</v>
      </c>
      <c t="n" s="7" r="C2">
        <v>265817</v>
      </c>
      <c t="n" s="7" r="D2">
        <v>1</v>
      </c>
      <c t="n" s="7" r="E2">
        <v>0</v>
      </c>
      <c t="n" s="7" r="F2">
        <v>-209668</v>
      </c>
      <c t="n" s="7" r="G2">
        <v>-489633</v>
      </c>
      <c t="n" s="7" r="H2">
        <v>-7752</v>
      </c>
      <c t="n" s="7" r="I2">
        <v>-441235</v>
      </c>
      <c t="n" s="7" r="J2">
        <v>92655</v>
      </c>
    </row>
    <row r="3" spans="1:10">
      <c t="s" s="4" r="A3">
        <v>183</v>
      </c>
      <c t="n" s="10" r="C3">
        <v>49680108.5</v>
      </c>
      <c t="n" s="10" r="D3">
        <v>3754.5</v>
      </c>
    </row>
    <row r="4" spans="1:10">
      <c t="s" s="3" r="A4">
        <v>184</v>
      </c>
    </row>
    <row r="5" spans="1:10">
      <c t="s" s="4" r="A5">
        <v>185</v>
      </c>
      <c t="n" s="5" r="B5">
        <v>-2531</v>
      </c>
      <c t="n" s="7" r="C5">
        <v>0</v>
      </c>
      <c t="n" s="7" r="D5">
        <v>0</v>
      </c>
      <c t="n" s="5" r="E5">
        <v>0</v>
      </c>
      <c t="n" s="5" r="F5">
        <v>0</v>
      </c>
      <c t="n" s="5" r="G5">
        <v>-2531</v>
      </c>
      <c t="n" s="5" r="H5">
        <v>0</v>
      </c>
      <c t="n" s="5" r="I5">
        <v>-2531</v>
      </c>
      <c t="n" s="5" r="J5">
        <v>0</v>
      </c>
    </row>
    <row r="6" spans="1:10">
      <c t="s" s="4" r="A6">
        <v>186</v>
      </c>
      <c t="n" s="5" r="B6">
        <v>3444</v>
      </c>
      <c t="n" s="5" r="C6">
        <v>0</v>
      </c>
      <c t="n" s="5" r="D6">
        <v>0</v>
      </c>
      <c t="n" s="5" r="E6">
        <v>0</v>
      </c>
      <c t="n" s="5" r="F6">
        <v>0</v>
      </c>
      <c t="n" s="5" r="G6">
        <v>0</v>
      </c>
      <c t="n" s="5" r="H6">
        <v>5600</v>
      </c>
      <c t="n" s="5" r="I6">
        <v>5600</v>
      </c>
      <c t="n" s="5" r="J6">
        <v>-2156</v>
      </c>
    </row>
    <row r="7" spans="1:10">
      <c t="s" s="4" r="A7">
        <v>187</v>
      </c>
      <c t="n" s="5" r="B7">
        <v>0</v>
      </c>
      <c t="n" s="7" r="C7">
        <v>4529</v>
      </c>
      <c t="n" s="7" r="D7">
        <v>0</v>
      </c>
      <c t="n" s="5" r="E7">
        <v>-4529</v>
      </c>
      <c t="n" s="5" r="F7">
        <v>0</v>
      </c>
      <c t="n" s="5" r="G7">
        <v>0</v>
      </c>
      <c t="n" s="5" r="H7">
        <v>0</v>
      </c>
      <c t="n" s="5" r="I7">
        <v>0</v>
      </c>
      <c t="n" s="5" r="J7">
        <v>0</v>
      </c>
    </row>
    <row r="8" spans="1:10">
      <c t="s" s="4" r="A8">
        <v>188</v>
      </c>
      <c t="n" s="5" r="C8">
        <v>237764</v>
      </c>
      <c t="n" s="5" r="D8">
        <v>0</v>
      </c>
    </row>
    <row r="9" spans="1:10">
      <c t="s" s="4" r="A9">
        <v>189</v>
      </c>
      <c t="n" s="5" r="B9">
        <v>-1497</v>
      </c>
      <c t="n" s="7" r="C9">
        <v>-1497</v>
      </c>
      <c t="n" s="7" r="D9">
        <v>0</v>
      </c>
      <c t="n" s="5" r="E9">
        <v>0</v>
      </c>
      <c t="n" s="5" r="F9">
        <v>0</v>
      </c>
      <c t="n" s="5" r="G9">
        <v>0</v>
      </c>
      <c t="n" s="5" r="H9">
        <v>0</v>
      </c>
      <c t="n" s="5" r="I9">
        <v>-1497</v>
      </c>
      <c t="n" s="5" r="J9">
        <v>0</v>
      </c>
    </row>
    <row r="10" spans="1:10">
      <c t="s" s="4" r="A10">
        <v>190</v>
      </c>
      <c t="n" s="5" r="C10">
        <v>-53101</v>
      </c>
      <c t="n" s="5" r="D10">
        <v>0</v>
      </c>
    </row>
    <row r="11" spans="1:10">
      <c t="s" s="4" r="A11">
        <v>127</v>
      </c>
      <c t="n" s="5" r="B11">
        <v>4845</v>
      </c>
      <c t="n" s="7" r="C11">
        <v>0</v>
      </c>
      <c t="n" s="7" r="D11">
        <v>0</v>
      </c>
      <c t="n" s="5" r="E11">
        <v>4845</v>
      </c>
      <c t="n" s="5" r="F11">
        <v>0</v>
      </c>
      <c t="n" s="5" r="G11">
        <v>0</v>
      </c>
      <c t="n" s="5" r="H11">
        <v>0</v>
      </c>
      <c t="n" s="5" r="I11">
        <v>4845</v>
      </c>
      <c t="n" s="5" r="J11">
        <v>0</v>
      </c>
    </row>
    <row r="12" spans="1:10">
      <c t="s" s="4" r="A12">
        <v>191</v>
      </c>
      <c t="n" s="5" r="B12">
        <v>-14650</v>
      </c>
      <c t="n" s="5" r="C12">
        <v>0</v>
      </c>
      <c t="n" s="5" r="D12">
        <v>0</v>
      </c>
      <c t="n" s="5" r="E12">
        <v>-14650</v>
      </c>
      <c t="n" s="5" r="F12">
        <v>0</v>
      </c>
      <c t="n" s="5" r="G12">
        <v>0</v>
      </c>
      <c t="n" s="5" r="H12">
        <v>0</v>
      </c>
      <c t="n" s="5" r="I12">
        <v>-14650</v>
      </c>
      <c t="n" s="5" r="J12">
        <v>0</v>
      </c>
    </row>
    <row r="13" spans="1:10">
      <c t="s" s="4" r="A13">
        <v>192</v>
      </c>
      <c t="n" s="5" r="B13">
        <v>-41932</v>
      </c>
      <c t="n" s="5" r="C13">
        <v>0</v>
      </c>
      <c t="n" s="5" r="D13">
        <v>0</v>
      </c>
      <c t="n" s="5" r="E13">
        <v>-33199</v>
      </c>
      <c t="n" s="5" r="F13">
        <v>0</v>
      </c>
      <c t="n" s="5" r="G13">
        <v>0</v>
      </c>
      <c t="n" s="5" r="H13">
        <v>0</v>
      </c>
      <c t="n" s="5" r="I13">
        <v>-33199</v>
      </c>
      <c t="n" s="5" r="J13">
        <v>-8733</v>
      </c>
    </row>
    <row r="14" spans="1:10">
      <c t="s" s="4" r="A14">
        <v>193</v>
      </c>
      <c t="n" s="5" r="B14">
        <v>-21283</v>
      </c>
      <c t="n" s="5" r="C14">
        <v>0</v>
      </c>
      <c t="n" s="5" r="D14">
        <v>0</v>
      </c>
      <c t="n" s="5" r="E14">
        <v>-21283</v>
      </c>
      <c t="n" s="5" r="F14">
        <v>0</v>
      </c>
      <c t="n" s="5" r="G14">
        <v>0</v>
      </c>
      <c t="n" s="5" r="H14">
        <v>0</v>
      </c>
      <c t="n" s="5" r="I14">
        <v>-21283</v>
      </c>
      <c t="n" s="5" r="J14">
        <v>0</v>
      </c>
    </row>
    <row r="15" spans="1:10">
      <c t="s" s="4" r="A15">
        <v>194</v>
      </c>
      <c t="n" s="5" r="B15">
        <v>0</v>
      </c>
      <c t="n" s="5" r="C15">
        <v>0</v>
      </c>
      <c t="n" s="5" r="D15">
        <v>0</v>
      </c>
      <c t="n" s="5" r="E15">
        <v>68816</v>
      </c>
      <c t="n" s="5" r="F15">
        <v>-68816</v>
      </c>
      <c t="n" s="5" r="G15">
        <v>0</v>
      </c>
      <c t="n" s="5" r="H15">
        <v>0</v>
      </c>
      <c t="n" s="5" r="I15">
        <v>0</v>
      </c>
      <c t="n" s="5" r="J15">
        <v>0</v>
      </c>
    </row>
    <row r="16" spans="1:10">
      <c t="s" s="4" r="A16">
        <v>195</v>
      </c>
      <c t="n" s="7" r="B16">
        <v>-422184</v>
      </c>
      <c t="n" s="7" r="C16">
        <v>268849</v>
      </c>
      <c t="n" s="7" r="D16">
        <v>1</v>
      </c>
      <c t="n" s="7" r="E16">
        <v>0</v>
      </c>
      <c t="n" s="7" r="F16">
        <v>-278484</v>
      </c>
      <c t="n" s="7" r="G16">
        <v>-492164</v>
      </c>
      <c t="n" s="7" r="H16">
        <v>-2152</v>
      </c>
      <c t="n" s="7" r="I16">
        <v>-503950</v>
      </c>
      <c t="n" s="7" r="J16">
        <v>81766</v>
      </c>
    </row>
    <row r="17" spans="1:10">
      <c t="s" s="4" r="A17">
        <v>196</v>
      </c>
      <c t="n" s="5" r="C17">
        <v>49864772</v>
      </c>
      <c t="n" s="5" r="D17">
        <v>375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7</v>
      </c>
      <c t="s" s="2" r="B1">
        <v>1</v>
      </c>
    </row>
    <row r="2" spans="1:2">
      <c t="s" s="2" r="B2">
        <v>2</v>
      </c>
    </row>
    <row r="3" spans="1:2">
      <c t="s" s="3" r="A3">
        <v>198</v>
      </c>
    </row>
    <row r="4" spans="1:2">
      <c t="s" s="4" r="A4">
        <v>197</v>
      </c>
      <c t="s" s="4" r="B4">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00</v>
      </c>
      <c t="s" s="2" r="B1">
        <v>1</v>
      </c>
    </row>
    <row r="2" spans="1:2">
      <c t="s" s="2" r="B2">
        <v>2</v>
      </c>
    </row>
    <row r="3" spans="1:2">
      <c t="s" s="3" r="A3">
        <v>201</v>
      </c>
    </row>
    <row r="4" spans="1:2">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SOLIDATED STATEMENTS OF COMP</vt:lpstr>
      <vt:lpstr>CONDENSED CONSOLIDATED BALANCE </vt:lpstr>
      <vt:lpstr>CONDENSED CONSOLIDATED BALANCE5</vt:lpstr>
      <vt:lpstr>CONDENSED CONSOLIDATED STATEME6</vt:lpstr>
      <vt:lpstr>CONDENSED STATEMENTS OF SHAREHO</vt:lpstr>
      <vt:lpstr>Basis of Presentation</vt:lpstr>
      <vt:lpstr>Significant Accounting Policies</vt:lpstr>
      <vt:lpstr>Loss Per Common Share</vt:lpstr>
      <vt:lpstr>Acquisitions</vt:lpstr>
      <vt:lpstr>Accruals and Other Liabilities</vt:lpstr>
      <vt:lpstr>Discontinued Operations</vt:lpstr>
      <vt:lpstr>Debt</vt:lpstr>
      <vt:lpstr>Fair Value Measurements</vt:lpstr>
      <vt:lpstr>Other Income (Expense)</vt:lpstr>
      <vt:lpstr>Segment Information</vt:lpstr>
      <vt:lpstr>Commitments, Contingencies and </vt:lpstr>
      <vt:lpstr>New Accounting Pronouncements</vt:lpstr>
      <vt:lpstr>Subsequent Events (Notes)</vt:lpstr>
      <vt:lpstr>Significant Accounting Polici21</vt:lpstr>
      <vt:lpstr>Significant Accounting Polici22</vt:lpstr>
      <vt:lpstr>Loss Per Common Share (Tables)</vt:lpstr>
      <vt:lpstr>Acquisitions (Tables)</vt:lpstr>
      <vt:lpstr>Accruals and Other Liabilities </vt:lpstr>
      <vt:lpstr>Discontinued Operations (Tables</vt:lpstr>
      <vt:lpstr>Debt (Tables)</vt:lpstr>
      <vt:lpstr>Fair Value Measurements (Tables</vt:lpstr>
      <vt:lpstr>Other Income (Expense) (Tables)</vt:lpstr>
      <vt:lpstr>Segment Information (Tables)</vt:lpstr>
      <vt:lpstr>Significant Accounting Polici31</vt:lpstr>
      <vt:lpstr>Significant Accounting Polici32</vt:lpstr>
      <vt:lpstr>Loss Per Common Share (Details)</vt:lpstr>
      <vt:lpstr>Loss Per Common Share (Details </vt:lpstr>
      <vt:lpstr>Acquisitions (Details)</vt:lpstr>
      <vt:lpstr>Acquisitions (Details Textual)</vt:lpstr>
      <vt:lpstr>Accruals and Other Liabilitie37</vt:lpstr>
      <vt:lpstr>Accruals and Other Liabilitie38</vt:lpstr>
      <vt:lpstr>Discontinued Operations (Detail</vt:lpstr>
      <vt:lpstr>Debt (Details)</vt:lpstr>
      <vt:lpstr>Debt (Details Textual)</vt:lpstr>
      <vt:lpstr>Fair Value Measurements (Detail</vt:lpstr>
      <vt:lpstr>Fair Value Measurements (Deta43</vt:lpstr>
      <vt:lpstr>Fair Value Measurements (Deta44</vt:lpstr>
      <vt:lpstr>Other Income (Expense) (Details</vt:lpstr>
      <vt:lpstr>Segment Information (Details)</vt:lpstr>
      <vt:lpstr>Segment Information (Details 1)</vt:lpstr>
      <vt:lpstr>Segment Information Additional </vt:lpstr>
      <vt:lpstr>Commitments, Contingencies an49</vt:lpstr>
      <vt:lpstr>Subsequent Events (Details)</vt:lpstr>
      <vt:lpstr>Uncategorized Items - mdc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08:56Z</dcterms:created>
  <dcterms:modified xmlns:dcterms="http://purl.org/dc/terms/" xmlns:xsi="http://www.w3.org/2001/XMLSchema-instance" xsi:type="dcterms:W3CDTF">2015-08-07T11:08:56Z</dcterms:modified>
  <dc:title xmlns:dc="http://purl.org/dc/elements/1.1/">Untitled</dc:title>
  <dc:description xmlns:dc="http://purl.org/dc/elements/1.1/"/>
  <dc:subject xmlns:dc="http://purl.org/dc/elements/1.1/"/>
  <cp:keywords/>
  <cp:category/>
</cp:coreProperties>
</file>